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LONG-TERM DEBT AND FINANCING AR" sheetId="14" state="visible" r:id="rId14"/>
    <sheet xmlns:r="http://schemas.openxmlformats.org/officeDocument/2006/relationships" name="POSTRETIREMENT BENEFIT PLA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PERATING SEGMENT DATA" sheetId="18" state="visible" r:id="rId18"/>
    <sheet xmlns:r="http://schemas.openxmlformats.org/officeDocument/2006/relationships" name="LEGAL PROCEEDINGS, ENVIRONMENTA" sheetId="19" state="visible" r:id="rId19"/>
    <sheet xmlns:r="http://schemas.openxmlformats.org/officeDocument/2006/relationships" name="SUBSEQUENT EVENTS" sheetId="20" state="visible" r:id="rId20"/>
    <sheet xmlns:r="http://schemas.openxmlformats.org/officeDocument/2006/relationships" name="ORGANIZATION AND DESCRIPTION _2" sheetId="21" state="visible" r:id="rId21"/>
    <sheet xmlns:r="http://schemas.openxmlformats.org/officeDocument/2006/relationships" name="FINANCIAL INSTRUMENTS AND FAI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LONG-TERM DEBT AND FINANCING _2" sheetId="25" state="visible" r:id="rId25"/>
    <sheet xmlns:r="http://schemas.openxmlformats.org/officeDocument/2006/relationships" name="PENSION AND OTHER POSTRETIREMEN"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OPERATING SEGMENT DATA (Tables)" sheetId="29" state="visible" r:id="rId29"/>
    <sheet xmlns:r="http://schemas.openxmlformats.org/officeDocument/2006/relationships" name="ORGANIZATION AND DESCRIPTION _3" sheetId="30" state="visible" r:id="rId30"/>
    <sheet xmlns:r="http://schemas.openxmlformats.org/officeDocument/2006/relationships" name="FINANCIAL INSTRUMENTS AND FAI_3" sheetId="31" state="visible" r:id="rId31"/>
    <sheet xmlns:r="http://schemas.openxmlformats.org/officeDocument/2006/relationships" name="FINANCIAL INSTRUMENTS AND FAI_4" sheetId="32" state="visible" r:id="rId32"/>
    <sheet xmlns:r="http://schemas.openxmlformats.org/officeDocument/2006/relationships" name="FINANCIAL INSTRUMENTS AND FAI_5"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INCOME TAXES - Tax Rate (Detail" sheetId="37" state="visible" r:id="rId37"/>
    <sheet xmlns:r="http://schemas.openxmlformats.org/officeDocument/2006/relationships" name="INCOME TAXES - Allowance (Detai" sheetId="38" state="visible" r:id="rId38"/>
    <sheet xmlns:r="http://schemas.openxmlformats.org/officeDocument/2006/relationships" name="INCOME TAXES - Taxes Paid (Deta" sheetId="39" state="visible" r:id="rId39"/>
    <sheet xmlns:r="http://schemas.openxmlformats.org/officeDocument/2006/relationships" name="LEASES - Components of Lease Ex" sheetId="40" state="visible" r:id="rId40"/>
    <sheet xmlns:r="http://schemas.openxmlformats.org/officeDocument/2006/relationships" name="LEASES - Cash flows (Details)" sheetId="41" state="visible" r:id="rId41"/>
    <sheet xmlns:r="http://schemas.openxmlformats.org/officeDocument/2006/relationships" name="LEASES - Maturities of Operatin" sheetId="42" state="visible" r:id="rId42"/>
    <sheet xmlns:r="http://schemas.openxmlformats.org/officeDocument/2006/relationships" name="LONG-TERM DEBT AND FINANCING _3" sheetId="43" state="visible" r:id="rId43"/>
    <sheet xmlns:r="http://schemas.openxmlformats.org/officeDocument/2006/relationships" name="LONG-TERM DEBT AND FINANCING _4" sheetId="44" state="visible" r:id="rId44"/>
    <sheet xmlns:r="http://schemas.openxmlformats.org/officeDocument/2006/relationships" name="LONG-TERM DEBT AND FINANCING _5" sheetId="45" state="visible" r:id="rId45"/>
    <sheet xmlns:r="http://schemas.openxmlformats.org/officeDocument/2006/relationships" name="LONG-TERM DEBT AND FINANCING _6" sheetId="46" state="visible" r:id="rId46"/>
    <sheet xmlns:r="http://schemas.openxmlformats.org/officeDocument/2006/relationships" name="LONG-TERM DEBT AND FINANCING _7" sheetId="47" state="visible" r:id="rId47"/>
    <sheet xmlns:r="http://schemas.openxmlformats.org/officeDocument/2006/relationships" name="LONG-TERM DEBT AND FINANCING _8" sheetId="48" state="visible" r:id="rId48"/>
    <sheet xmlns:r="http://schemas.openxmlformats.org/officeDocument/2006/relationships" name="LONG-TERM DEBT AND FINANCING _9" sheetId="49" state="visible" r:id="rId49"/>
    <sheet xmlns:r="http://schemas.openxmlformats.org/officeDocument/2006/relationships" name="POSTRETIREMENT BENEFIT PLANS - " sheetId="50" state="visible" r:id="rId50"/>
    <sheet xmlns:r="http://schemas.openxmlformats.org/officeDocument/2006/relationships" name="POSTRETIREMENT BENEFIT PLANS _2" sheetId="51" state="visible" r:id="rId51"/>
    <sheet xmlns:r="http://schemas.openxmlformats.org/officeDocument/2006/relationships" name="POSTRETIREMENT BENEFIT PLANS _3" sheetId="52" state="visible" r:id="rId52"/>
    <sheet xmlns:r="http://schemas.openxmlformats.org/officeDocument/2006/relationships" name="STOCKHOLDERS' EQUITY - AOCI (De" sheetId="53" state="visible" r:id="rId53"/>
    <sheet xmlns:r="http://schemas.openxmlformats.org/officeDocument/2006/relationships" name="STOCKHOLDERS' EQUITY - AOCI com" sheetId="54" state="visible" r:id="rId54"/>
    <sheet xmlns:r="http://schemas.openxmlformats.org/officeDocument/2006/relationships" name="STOCKHOLDERS' EQUITY - Reclass " sheetId="55" state="visible" r:id="rId55"/>
    <sheet xmlns:r="http://schemas.openxmlformats.org/officeDocument/2006/relationships" name="STOCKHOLDERS' EQUITY - Dividend" sheetId="56" state="visible" r:id="rId56"/>
    <sheet xmlns:r="http://schemas.openxmlformats.org/officeDocument/2006/relationships" name="STOCKHOLDERS' EQUITY - Treasury" sheetId="57" state="visible" r:id="rId57"/>
    <sheet xmlns:r="http://schemas.openxmlformats.org/officeDocument/2006/relationships" name="EARNINGS PER SHARE - Basic and " sheetId="58" state="visible" r:id="rId58"/>
    <sheet xmlns:r="http://schemas.openxmlformats.org/officeDocument/2006/relationships" name="OPERATING SEGMENT DATA - Revenu" sheetId="59" state="visible" r:id="rId59"/>
    <sheet xmlns:r="http://schemas.openxmlformats.org/officeDocument/2006/relationships" name="OPERATING SEGMENT DATA - Operat" sheetId="60" state="visible" r:id="rId60"/>
    <sheet xmlns:r="http://schemas.openxmlformats.org/officeDocument/2006/relationships" name="OPERATING SEGMENT DATA - Income" sheetId="61" state="visible" r:id="rId61"/>
    <sheet xmlns:r="http://schemas.openxmlformats.org/officeDocument/2006/relationships" name="OPERATING SEGMENT DATA - Reve_2" sheetId="62" state="visible" r:id="rId62"/>
    <sheet xmlns:r="http://schemas.openxmlformats.org/officeDocument/2006/relationships" name="OPERATING SEGMENT DATA - Oper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19969</t>
        </is>
      </c>
    </row>
    <row r="9">
      <c r="A9" s="4" t="inlineStr">
        <is>
          <t>Entity Registrant Name</t>
        </is>
      </c>
      <c r="B9" s="4" t="inlineStr">
        <is>
          <t>ARCBEST CORPORATION</t>
        </is>
      </c>
    </row>
    <row r="10">
      <c r="A10" s="4" t="inlineStr">
        <is>
          <t>Entity Incorporation, State or Country Code</t>
        </is>
      </c>
      <c r="B10" s="4" t="inlineStr">
        <is>
          <t>DE</t>
        </is>
      </c>
    </row>
    <row r="11">
      <c r="A11" s="4" t="inlineStr">
        <is>
          <t>Entity Tax Identification Number</t>
        </is>
      </c>
      <c r="B11" s="4" t="inlineStr">
        <is>
          <t>71-0673405</t>
        </is>
      </c>
    </row>
    <row r="12">
      <c r="A12" s="4" t="inlineStr">
        <is>
          <t>Entity Address, Address Line One</t>
        </is>
      </c>
      <c r="B12" s="4" t="inlineStr">
        <is>
          <t>8401 McClure Drive</t>
        </is>
      </c>
    </row>
    <row r="13">
      <c r="A13" s="4" t="inlineStr">
        <is>
          <t>Entity Address, City or Town</t>
        </is>
      </c>
      <c r="B13" s="4" t="inlineStr">
        <is>
          <t>Fort Smith</t>
        </is>
      </c>
    </row>
    <row r="14">
      <c r="A14" s="4" t="inlineStr">
        <is>
          <t>Entity Address, State or Province</t>
        </is>
      </c>
      <c r="B14" s="4" t="inlineStr">
        <is>
          <t>AR</t>
        </is>
      </c>
    </row>
    <row r="15">
      <c r="A15" s="4" t="inlineStr">
        <is>
          <t>Entity Address, Postal Zip Code</t>
        </is>
      </c>
      <c r="B15" s="4" t="inlineStr">
        <is>
          <t>72916</t>
        </is>
      </c>
    </row>
    <row r="16">
      <c r="A16" s="4" t="inlineStr">
        <is>
          <t>City Area Code</t>
        </is>
      </c>
      <c r="B16" s="4" t="inlineStr">
        <is>
          <t>479</t>
        </is>
      </c>
    </row>
    <row r="17">
      <c r="A17" s="4" t="inlineStr">
        <is>
          <t>Local Phone Number</t>
        </is>
      </c>
      <c r="B17" s="4" t="inlineStr">
        <is>
          <t>785-6000</t>
        </is>
      </c>
    </row>
    <row r="18">
      <c r="A18" s="4" t="inlineStr">
        <is>
          <t>Title of 12(b) Security</t>
        </is>
      </c>
      <c r="B18" s="4" t="inlineStr">
        <is>
          <t>Common Stock</t>
        </is>
      </c>
    </row>
    <row r="19">
      <c r="A19" s="4" t="inlineStr">
        <is>
          <t>Trading Symbol</t>
        </is>
      </c>
      <c r="B19" s="4" t="inlineStr">
        <is>
          <t>ARC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568342</v>
      </c>
    </row>
    <row r="28">
      <c r="A28" s="4" t="inlineStr">
        <is>
          <t>Entity Central Index Key</t>
        </is>
      </c>
      <c r="B28" s="4" t="inlineStr">
        <is>
          <t>000089440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INANCIAL INSTRUMENTS AND FAIR VALUE MEASUREMENTS</t>
        </is>
      </c>
    </row>
    <row r="4">
      <c r="A4" s="4" t="inlineStr">
        <is>
          <t>FINANCIAL INSTRUMENTS AND FAIR VALUE MEASUREMENTS</t>
        </is>
      </c>
      <c r="B4" s="4" t="inlineStr">
        <is>
          <t>NOTE B – FINANCIAL INSTRUMENTS AND FAIR VALUE MEASUREMENTS ​ Financial Instruments ​ The following table presents the components of cash and cash equivalents and short-term investments: ​ ​ ​ ​ ​ ​ ​ ​ ​ ​ September 30 December 31 ​ ​ 2021 ​ 2020 ​ ​ (in thousands) ​ Cash and cash equivalents ​ ​ ​ ​ ​ ​ ​ Cash deposits (1) ​ $ 279,661 ​ $ 240,687 ​ Variable rate demand notes (1)(2) ​ 29,344 ​ 29,066 ​ Money market funds (3) ​ 99,202 ​ 34,201 ​ Total cash and cash equivalents ​ $ 408,207 ​ $ 303,954 ​ ​ ​ ​ ​ ​ ​ ​ ​ Short-term investments ​ ​ ​ ​ ​ ​ ​ Certificates of deposit (1) ​ $ 60,289 ​ $ 53,297 ​ U.S. Treasury securities (4) ​ ​ — ​ ​ 12,111 ​ Total short-term investments ​ $ 60,289 ​ $ 65,408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included in short-term investments are held-to-maturity investments with maturity dates of less than one year.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September 30, 2021 and December 31, 2020, cash, cash equivalents, and short-term investments totaling $170.6 million and $156.4 million, respectively, were neither FDIC insured nor direct obligations of the U.S. government. ​ Fair Value Disclosure of Financial Instruments Fair value disclosures are made in accordance with the following hierarchy of valuation techniques based on whether the inputs of market data and market assumptions used to measure fair value are observable or unobservable: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 Fair value and carrying value disclosures of financial instruments are presented in the following table: ​ ​ ​ ​ ​ ​ ​ ​ ​ ​ ​ ​ ​ ​ ​ ​ ​ September 30 ​ December 31 ​ ​ 2021 2020 ​ ​ (in thousands) ​ ​ ​ ​ Carrying ​ Fair ​ Carrying ​ Fair ​ ​ ​ ​ Value ​ Value ​ Value ​ Value ​ Credit Facility (1) ​ $ 50,000 ​ $ 50,000 ​ $ 70,000 ​ $ 70,000 ​ Notes payable (2) ​ 194,439 ​ 196,840 ​ 214,216 ​ 217,226 ​ New England Pension Fund withdrawal liability (3) ​ ​ 20,931 ​ ​ 23,567 ​ ​ 21,407 ​ ​ 25,523 ​ ​ ​ $ 265,370 ​ $ 270,407 ​ $ 305,623 ​ $ 312,749 ​ ​ (1) The revolving credit facility (the “Credit Facility”) carries a variable interest rate based on LIBOR, plus a margin, that is considered to be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3.1% and 2.6% at September 30, 2021 and December 31, 2020, respectively, determined using the 20-year U.S. Treasury rate plus a spread (Level 2 of the fair value hierarchy). Included in other long-term liabilities with the current portion included in accrued expenses. ​ Assets and Liabilities Measured at Fair Value on a Recurring Basis ​ The following table presents the assets and liabilities that are measured at fair value on a recurring basis: ​ ​ ​ ​ ​ ​ ​ ​ ​ ​ ​ ​ ​ ​ ​ ​ ​ September 30, 2021 ​ ​ ​ ​ ​ ​ Fair Value Measurements Using ​ ​ ​ ​ ​ ​ Quoted Prices Significant Significant ​ ​ ​ ​ ​ In Active ​ Observable ​ Unobservable ​ ​ ​ ​ ​ ​ Markets ​ Inputs ​ Inputs ​ ​ ​ Total (Level 1) (Level 2) (Level 3) ​ ​ (in thousands) ​ Assets: ​ ​ ​ ​ ​ ​ ​ ​ ​ ​ ​ ​ ​ Money market funds (1) ​ $ 99,202 ​ $ 99,202 ​ $ — ​ $ — ​ Equity, bond, and money market mutual funds held in trust related to the Voluntary Savings Plan (2) ​ 3,558 ​ 3,558 ​ — ​ — ​ Interest rate swaps (3) ​ ​ 293 ​ ​ — ​ ​ 293 ​ ​ — ​ ​ ​ $ 103,053 ​ $ 102,760 ​ $ 293 ​ $ — ​ Liabilities: ​ ​ ​ ​ ​ ​ ​ ​ ​ ​ ​ ​ Interest rate swaps (3) ​ $ 737 ​ $ — ​ $ 737 ​ $ — ​ ​ ​ ​ ​ ​ ​ ​ ​ ​ ​ ​ ​ ​ ​ ​ ​ ​ December 31, 2020 ​ ​ ​ ​ ​ ​ Fair Value Measurements Using ​ ​ ​ ​ ​ ​ Quoted Prices Significant Significant ​ ​ ​ ​ ​ In Active ​ Observable ​ Unobservable ​ ​ ​ ​ ​ ​ Markets ​ Inputs ​ Inputs ​ ​ ​ Total (Level 1) (Level 2) (Level 3) ​ ​ (in thousands) ​ Assets: ​ ​ ​ ​ ​ ​ ​ ​ ​ ​ ​ ​ ​ Money market funds (1) ​ $ 34,201 ​ $ 34,201 ​ $ — ​ $ — ​ Equity, bond, and money market mutual funds held in trust related to the Voluntary Savings Plan (2) ​ 2,955 ​ 2,955 ​ — ​ — ​ ​ ​ $ 37,156 ​ $ 37,156 ​ $ — ​ $ — ​ Liabilities: ​ ​ ​ ​ ​ ​ ​ ​ ​ ​ ​ ​ Interest rate swaps (3) ​ $ 1,622 ​ $ — ​ $ 1,622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September 30, 2021 and December 31, 2020 and considers the interest rate swap valuations in Level 2 of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NOTE C – GOODWILL AND INTANGIBLE ASSETS ​ Goodwill represents the excess of cost over the fair value of net identifiable tangible and intangible assets acquired. Goodwill by reportable segment consisted of the following: ​ ​ ​ ​ ​ ​ ​ ​ ​ ​ ​ ​ ​ Total ArcBest FleetNet ​ ​ (in thousands) Balances at December 31, 2020 $ 88,320 ​ $ 87,690 ​ $ 630 ​ Goodwill divested (1) ​ (1,952) ​ (1,952) ​ — ​ Balances at September 30, 2021 $ 86,368 $ 85,738 $ 630 (1) Goodwill divested due to the sale of the labor services portion of the ArcBest segment’s moving business in second quarter 2021 was determined based on the relative fair value of the business sold to the total fair value of the reporting unit. ​ Intangible assets consisted of the following: ​ ​ ​ ​ ​ ​ ​ ​ ​ ​ ​ ​ ​ ​ ​ ​ ​ ​ ​ ​ ​ ​ ​ ​ ​ ​ ​ September 30, 2021 ​ December 31, 2020 ​ ​ Weighted-Average ​ ​ ​ ​ Accumulated ​ Net ​ ​ ​ ​ Accumulated ​ Net ​ Amortization Period Cost Amortization Value ​ Cost Amortization Value ​ ​ (in years) ​ (in thousands) ​ (in thousands) Finite-lived intangible assets ​ ​ ​ ​ ​ ​ ​ ​ ​ ​ ​ ​ ​ ​ ​ ​ ​ ​ ​ ​ ​ Customer relationships 14 ​ $ 52,721 ​ $ 33,329 ​ $ 19,392 ​ $ 52,721 ​ $ 30,477 ​ $ 22,244 ​ Other ​ 13 ​ ​ 1,016 ​ ​ 573 ​ ​ 443 ​ ​ 980 ​ ​ 543 ​ ​ 437 ​ ​ 14 ​ 53,737 ​ 33,902 ​ 19,835 ​ ​ 53,701 ​ 31,020 ​ 22,681 ​ Indefinite-lived intangible assets ​ ​ ​ ​ ​ ​ ​ ​ ​ ​ ​ ​ ​ ​ ​ ​ ​ ​ ​ ​ ​ Trade name N/A ​ 32,300 ​ N/A ​ 32,300 ​ ​ 32,300 ​ N/A ​ 32,300 ​ ​ ​ ​ ​ ​ ​ ​ ​ ​ ​ ​ ​ ​ ​ ​ ​ ​ ​ ​ ​ ​ Total intangible assets N/A ​ $ 86,037 ​ $ 33,902 ​ $ 52,135 ​ $ 86,001 ​ $ 31,020 ​ $ 54,981 ​ ​ ​ The future amortization for intangible assets acquired through business acquisitions as of September 30, 2021 was as follows: ​ ​ ​ ​ ​ ​ ​ Amortization of ​ ​ Intangible Assets ​ ​ (in thousands) ​ Remainder of 2021 ​ $ 955 ​ 2022 ​ 3,815 ​ 2023 ​ 3,722 ​ 2024 ​ 3,689 ​ 2025 ​ ​ 3,674 ​ Thereafter ​ ​ 3,980 ​ Total amortization ​ $ 19,8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D – INCOME TAXES ​ The effective tax rate was 26.1% and 22.5% for the three and nine months ended September 30, 2021, respectively. The effective tax rate was 24.9% and 24.3% for the three and nine months ended September 30, 2020, respectively. State tax rates vary among states and average approximately 6.0% to 6.5%, although some state rates are higher and a small number of states do not impose an income tax. ​ For the three and nine months ended September 30, 2021, the difference between the Company’s effective tax rate and the federal statutory rate resulted from state income taxes, nondeductible expenses, changes in the cash surrender value of life insurance, federal research and development tax credits, changes in tax valuation allowances, and tax benefit from the vesting of stock awards. For the three and nine months ended September 30, 2020, the difference between the Company’s effective tax rate and the federal statutory rate resulted from state income taxes, nondeductible expenses, changes in the cash surrender value of life insurance, federal alternative fuel and research and development tax credits, changes in tax valuation allowances, and the tax effect from the vesting stock awards. The Company’s effective tax rate for the nine months ended September 30, 2020 was also impacted by the reversal of an uncertain tax position. ​ As of September 30, 2021, the Company’s deferred tax liabilities, which will reverse in future years, exceeded the deferred tax assets. The Company evaluated the total deferred tax assets at September 30, 2021 and concluded that, other than for certain deferred tax assets related to foreign and state tax credit carryforwards and federal and state net operating losses, the assets did not exceed the amount for which realization is more likely than not. In making this determination, the Company considered the future reversal of existing taxable temporary differences, future taxable income, and tax planning strategies. Valuation allowances for deferred tax assets totaled $1.6 million and $1.3 million at September 30, 2021 and December 31, 2020, respectively. ​ The Company paid federal, state, and foreign income taxes of $43.0 million and $9.2 million during the nine months ended September 30, 2021 and 2020, respectively. The Company received refunds of federal and state income taxes that were paid in prior years of less than $0.1 million and $0.4 million during the nine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E – LEASES ​ The Company leases, under finance and operating lease arrangements, certain facilities used primarily in the Asset-Based segment service center operations, certain revenue equipment used in the ArcBest segment operations, and certain other office equipment. ​ The components of operating lease expense were as follows: ​ ​ ​ ​ ​ ​ ​ ​ ​ ​ ​ ​ ​ ​ ​ ​ ​ Three Months Ended ​ Nine Months Ended ​ ​ ​ September 30 ​ September 30 ​ ​ 2021 2020 2021 2020 ​ ​ (in thousands) ​ Operating lease expense ​ $ 6,575 ​ $ 6,351 ​ $ 19,801 ​ $ 17,950 ​ Variable lease expense ​ ​ 957 ​ ​ 665 ​ ​ 3,252 ​ ​ 2,248 ​ Sublease income ​ ​ (157) ​ ​ (120) ​ ​ (468) ​ ​ (254) ​ ​ ​ ​ ​ ​ ​ ​ ​ ​ ​ ​ ​ ​ ​ Total operating lease expense (1) ​ $ 7,375 ​ $ 6,896 ​ $ 22,585 ​ $ 19,944 ​ (1) Operating lease expense excludes short-term leases with a term of 12 months or less. ​ The operating cash flows from operating lease activity were as follows: ​ ​ ​ ​ ​ ​ ​ ​ ​ ​ ​ Nine Months Ended September 30 ​ ​ ​ 2021 ​ 2020 ​ ​ (in thousands) ​ Noncash change in operating right-of-use assets ​ $ 17,256 ​ $ 15,718 ​ Change in operating lease liabilities ​ ​ (16,606) ​ ​ (15,484) ​ Operating right-of-use-assets and lease liabilities, net ​ $ 650 ​ $ 234 ​ ​ ​ ​ ​ ​ ​ ​ ​ Cash paid for amounts included in the measurement of operating lease liabilities ​ $ (19,128) ​ $ (17,715) ​ ​ Maturities of operating lease liabilities at September 30, 2021 were as follows: ​ ​ ​ ​ ​ ​ ​ ​ ​ ​ ​ ​ ​ ​ ​ ​ ​ ​ ​ ​ Equipment ​ ​ ​ ​ ​ ​ Land and ​ and ​ ​ Total Structures (1) Other ​ (in thousands) ​ Remainder of 2021 ​ $ 6,616 ​ $ 6,529 ​ $ 87 ​ 2022 ​ 23,448 ​ 23,180 ​ 268 ​ 2023 ​ 18,392 ​ 18,367 ​ 25 ​ 2024 ​ 16,098 ​ 16,098 ​ — ​ 2025 ​ 13,397 ​ 13,397 ​ — ​ Thereafter ​ 44,108 ​ 44,108 ​ — ​ Total lease payments ​ ​ 122,059 ​ ​ 121,679 ​ ​ 380 ​ Less imputed interest ​ ​ (12,062) ​ ​ (12,060) ​ ​ (2) ​ Total ​ $ 109,997 ​ $ 109,619 ​ $ 378 ​ (1) Excludes future minimum lease payments for a lease which was executed but had not yet commenced as of September 30, 2021 of $37.3 million which will be paid over approximately 10 years . The Company plans to take possession of the leased space in fourth quarte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Sep. 30, 2021</t>
        </is>
      </c>
    </row>
    <row r="3">
      <c r="A3" s="3" t="inlineStr">
        <is>
          <t>LONG-TERM DEBT AND FINANCING ARRANGEMENTS</t>
        </is>
      </c>
    </row>
    <row r="4">
      <c r="A4" s="4" t="inlineStr">
        <is>
          <t>LONG-TERM DEBT AND FINANCING ARRANGEMENTS</t>
        </is>
      </c>
      <c r="B4" s="4" t="inlineStr">
        <is>
          <t>NOTE F – LONG-TERM DEBT AND FINANCING ARRANGEMENTS ​ Long-Term Debt Obligations ​ Long-term debt consisted of borrowings outstanding under the Company’s revolving credit facility which is further described in Financing Arrangements within this Note, and notes payable and finance lease obligations related to the financing of revenue equipment (tractors and trailers used primarily in Asset-Based segment operations), certain other equipment, and software as follows: ​ ​ ​ ​ ​ ​ ​ ​ ​ ​ ​ September 30 ​ December 31 ​ ​ 2021 2020 ​ ​ (in thousands) ​ Credit Facility (interest rate of 1.2% (1) ​ $ 50,000 ​ $ 70,000 ​ Notes payable (weighted-average interest rate of 2.7% at September 30, 2021) ​ 194,439 ​ 214,216 ​ Finance lease obligations (weighted-average interest rate of 3.3% at September 30, 2021) ​ 3 ​ 8 ​ ​ ​ 244,442 ​ 284,224 ​ Less current portion ​ 67,897 ​ 67,105 ​ Long-term debt, less current portion ​ $ 176,545 ​ $ 217,119 ​ ​ (1) The interest rate swap mitigates interest rate risk by effectively converting the $50.0 million of borrowings under the Credit Facility from variable-rate interest to fixed-rate interest with a per annum rate of 3.12% based on the margin of the Credit Facility as of both September 30, 2021 and December 31, 2020. ​ ​ Scheduled maturities, including interest payments, of long-term debt obligations as of September 30, 2021 were as follows: ​ ​ ​ ​ ​ ​ ​ ​ ​ ​ ​ ​ ​ ​ ​ ​ ​ ​ ​ ​ ​ ​ ​ ​ ​ ​ ​ ​ ​ ​ ​ ​ ​ ​ ​ ​ ​ ​ ​ ​ ​ ​ ​ ​ ​ ​ ​ ​ Credit ​ Notes ​ Finance Lease ​ ​ Total Facility (1) Payable Obligations ​ (in thousands) ​ Due in one year or less $ 72,838 $ 632 $ 72,203 ​ $ 3 ​ Due after one year through two years ​ 57,990 ​ 808 ​ 57,182 ​ — ​ Due after two years through three years ​ 42,912 ​ 1,087 ​ 41,825 ​ — ​ Due after three years through four years ​ 73,841 ​ 50,000 ​ 23,841 ​ — ​ Due after four years through five years ​ 7,634 ​ — ​ 7,634 ​ — ​ Due after five years ​ ​ 160 ​ ​ — ​ ​ 160 ​ ​ — ​ Total payments ​ 255,375 ​ 52,527 ​ 202,845 ​ 3 ​ Less amounts representing interest ​ 10,933 ​ 2,527 ​ 8,406 ​ — ​ Long-term debt $ 244,442 $ 50,000 $ 194,439 ​ $ 3 ​ ​ (1) The future interest payments included in the scheduled maturities due are calculated using variable interest rates based on the LIBOR swap curve, plus the anticipated applicable margin. ​ Assets securing notes payable or held under finance leases were included in property, plant and equipment as follows: ​ ​ ​ ​ ​ ​ ​ ​ ​ ​ ​ September 30 ​ December 31 ​ ​ 2021 2020 ​ ​ (in thousands) Revenue equipment $ 335,743 $ 326,823 ​ Service, office, and other equipment ​ ​ 26,251 ​ ​ 26,270 ​ Total assets securing notes payable or held under finance leases ​ 361,994 ​ 353,093 ​ Less accumulated depreciation and amortization (1) ​ 137,659 ​ 115,424 ​ Net assets securing notes payable or held under finance leases ​ $ 224,335 ​ $ 237,669 ​ ​ ​ (1) Amortization of assets held under finance leases and depreciation of assets securing notes payable are included in depreciation expense. ​ Financing Arrangements ​ Credit Facility The Company has a revolving credit facility (the “Credit Facility”) under its Third Amended and Restated Credit Agreement (the “Credit Agreement”) with an initial maximum credit amount of $250.0 million, including a swing line facility in an aggregate amount of up to $25.0 million and a letter of credit sub-facility providing for the issuance of letters of credit up to an aggregate amount of $20.0 million. The Company may request additional revolving commitments or incremental term loans thereunder up to an aggregate amount of $125.0 million, subject to certain additional conditions as provided in the Credit Agreement. The Company repaid $20.0 million of borrowings under the Credit Facility in the second quarter of 2021. As of September 30, 2021, the Company had available borrowing capacity of $200.0 million under the initial maximum credit amount of the Credit Facility. On November 3, 2021, the Company borrowed $30.0 million under the Credit Facility. ​ Principal payments under the Credit Facility are due upon maturity of the facility on October 1, 2024; however, borrowings may be repaid, at the Company’s discretion, in whole or in part at any time, without penalty, subject to required notice periods and compliance with minimum prepayment amounts.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September 30, 2021. ​ Interest Rate Swaps The Company has an interest rate swap agreement with a $50.0 million notional amount which started on January 2, 2020 and will mature on June 30, 2022. The Company receives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12% based on the margin of the Credit Facility as of September 30, 2021. The fair value of the interest rate swap of $0.7 million and $1.4 million was recorded in other long-term liabilities in the consolidated balance sheet at September 30, 2021 and December 31, 2020, respectively. ​ The Company also has an interest rate swap agreement with a $50.0 million notional amount which will start on June 30, 2022 and mature on October 1, 2024. The Company will receive floating-rate interest amounts based on one-month LIBOR in exchange for fixed-rate interest payments of 0.43% beginning on June 30, 2022 throughout the remaining term of the agreement. From June 30, 2022 to October 1, 2024, the extended interest rate swap agreement will effectively convert the $50.0 million of borrowings under the Credit Facility from variable-rate interest to fixed-rate interest with a per annum rate of 1.56% based on the margin of the Credit Facility as of September 30, 2021. The fair value of the interest rate swap of $0.3 million was recorded in other long-term assets and $0.2 million was recorded in other long-term liabilities in the consolidated balance sheet at September 30, 2021 and December 31, 2020, respectively. ​ The unrealized gain or loss on the interest rate swap instruments was reported as a component of accumulated other comprehensive income, net of tax, in stockholders’ equity at September 30, 2021 and December 31, 2020, and the change in the unrealized loss on the interest rate swaps for the three and nine months ended September 30, 2021 and 2020 was reported in other comprehensive income (loss),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s at September 30, 2021. ​ Accounts Receivable Securitization Program In the second quarter of 2021, the Company amended and restated its accounts receivable securitization program. The amendment extended the maturity date of this program from October 1, 2021 to July 1, 2024, decreased the amount of available cash proceeds under the facility from $125.0 million to $50.0 million and increased the amount of additional borrowings the Company may request under the accordion feature from $25.0 million to $100.0 million, subject to certain conditions. ​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The Company was in compliance with the covenants under the accounts receivable securitization program at September 30, 2021.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September 30, 2021, standby letters of credit of $10.1 million have been issued under the program, which reduced the available borrowing capacity to $39.9 million. ​ Letter of Credit Agreements and Surety Bond Programs As of September 30, 2021, the Company had letters of credit outstanding of $10.7 million (including $10.1 million issued under the accounts receivable securitization program). The Company has programs in place with multiple surety companies for the issuance of surety bonds in support of its self-insurance program. As of September 30, 2021, surety bonds outstanding related to the self-insurance program totaled $50.9 million. ​ Notes Payable The Company has financed the purchase of certain revenue equipment, other equipment, and software through promissory note arrangements, including $28.6 million and $36.7 million for revenue equipment during the three and nine months ended September 30, 2021, respectively. ​ Subsequent to September 30, 2021, the Company financed the purchase of an additional $5.1 million of revenue equipment through promissory note arrangements as of Novem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RETIREMENT BENEFIT PLANS</t>
        </is>
      </c>
      <c r="B1" s="2" t="inlineStr">
        <is>
          <t>9 Months Ended</t>
        </is>
      </c>
    </row>
    <row r="2">
      <c r="B2" s="2" t="inlineStr">
        <is>
          <t>Sep. 30, 2021</t>
        </is>
      </c>
    </row>
    <row r="3">
      <c r="A3" s="3" t="inlineStr">
        <is>
          <t>POSTRETIREMENT BENEFIT PLANS</t>
        </is>
      </c>
    </row>
    <row r="4">
      <c r="A4" s="4" t="inlineStr">
        <is>
          <t>POSTRETIREMENT BENEFIT PLANS</t>
        </is>
      </c>
      <c r="B4" s="4" t="inlineStr">
        <is>
          <t xml:space="preserve">NOTE G – POSTRETIREMENT BENEFIT PLANS ​ Supplemental Benefit and Postretirement Health Benefit Plans ​ The following is a summary of the components of net periodic benefit cost: ​ ​ ​ ​ ​ ​ ​ ​ ​ ​ ​ ​ ​ ​ ​ ​ ​ Three Months Ended September 30 ​ ​ ​ Supplemental ​ Postretirement ​ ​ ​ Benefit Plan ​ Health Benefit Plan ​ ​ 2021 2020 2021 2020 ​ ​ (in thousands) ​ Service cost ​ $ — ​ $ — ​ $ 48 ​ $ 46 ​ Interest cost ​ 1 ​ 2 ​ 107 ​ 144 ​ Amortization of net actuarial (gain) loss (1) ​ 2 ​ 2 ​ (137) ​ (150) ​ Net periodic benefit cost (2) ​ $ 3 ​ $ 4 ​ $ 18 ​ $ 40 ​ ​ ​ ​ ​ ​ ​ ​ ​ ​ ​ ​ ​ ​ ​ ​ ​ ​ ​ ​ Nine Months Ended September 30 ​ ​ ​ Supplemental ​ Postretirement ​ ​ ​ Benefit Plan ​ Health Benefit Plan ​ ​ 2021 2020 2021 (2) 2020 ​ ​ (in thousands) ​ Service cost ​ $ — ​ $ — ​ $ 144 ​ $ 140 ​ Interest cost ​ 3 ​ 7 ​ 321 ​ 432 ​ Pension settlement expense (3) ​ — ​ 89 ​ — ​ — ​ Amortization of net actuarial (gain) loss (1) ​ 7 ​ 7 ​ (411) ​ (448) ​ Net periodic benefit cost (2) ​ $ 10 ​ $ 103 ​ $ 54 ​ $ 124 ​ ​ (1) The Company amortizes actuarial gains and losses over the average remaining active service period of the plan participants and does not use a corridor approach. (2) Service cost is reported within operating expenses and the other components of net periodic benefit cost (including pension settlement expense) are reported within the other line item of other income (costs) in the consolidated statements of operations. (3) For the nine months ended September 30, 2020, pension settlement expense for the supplemental benefit plan of $0.1 million (pre-tax), or $0.1 million (after-tax), was due to a $0.7 million benefit related to an officer retirement. ​ ​ Multiemployer Plans ​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The 25 multiemployer pension plans to which ABF Freight contributes vary greatly in size and in funded status. Contributions to these plans are based generally on the time worked by ABF Freight’s contractual employees at rates specified in the 2018 ABF NMFA and other related supplemental agreements. ABF Freight recognizes as expense the contractually required contributions for each period and recognizes as a liability any contributions due and unpaid. The funding obligations to the multiemployer pension plans are intended to satisfy the requirements imposed by the Pension Protection Act of 2006, which was permanently extended by the Multiemployer Pension Reform Act (the “Reform Act”) included in the Consolidated and Further Continuing Appropriations Act of 2015. ​ Approximately one half of ABF Freight’s total contributions to multiemployer pension plans are made to the Central States, Southeast and Southwest Areas Pension Plan (the “Central States Pension Plan”). As set forth in the 2020 Annual Funding Notice for the Central States Pension Plan, the funded percentage of the plan was 19.5% as of January 1, 2020. In the Notice of Critical and Declining Status for the Central States Pension Plan dated March 31, 2021, the plan’s actuary certified that the plan is in critical and declining status, as defined by the Reform Act, for the plan year beginning January 1, 2021.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 ​ On March 11, 2021, H.R.1319, the American Rescue Plan Act of 2021 Butch Lewis Emergency Pension Plan Relief Act of 2021 ​ On July 9, 2021, the PBGC announced an interim final rule implementing a Special Financial Assistance Program ​ The multiemployer plan administrators have provided to the Company no other significant changes in information related to multiemployer plans from the information disclosed in the Company’s 2020 Annual Report on Form 10-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H – STOCKHOLDERS’ EQUITY ​ Accumulated Other Comprehensive Income ​ Components of accumulated other comprehensive income were as follows: ​ ​ ​ ​ ​ ​ ​ ​ ​ ​ September 30 December 31 ​ ​ 2021 2020 ​ ​ (in thousands) ​ Pre-tax amounts: ​ ​ ​ ​ ​ ​ ​ Unrecognized net periodic benefit credit ​ $ 3,986 ​ $ 4,390 ​ Interest rate swap ​ ​ (444) ​ ​ (1,622) ​ Foreign currency translation ​ (1,009) ​ (1,182) ​ ​ ​ ​ ​ ​ ​ ​ ​ Total ​ $ 2,533 ​ $ 1,586 ​ ​ ​ ​ ​ ​ ​ ​ ​ After-tax amounts: ​ ​ ​ ​ ​ ​ ​ Unrecognized net periodic benefit credit ​ $ 2,960 ​ $ 3,260 ​ Interest rate swap ​ ​ (329) ​ ​ (1,198) ​ Foreign currency translation ​ (744) ​ (872) ​ ​ ​ ​ ​ ​ ​ ​ ​ Total ​ $ 1,887 ​ $ 1,190 ​ ​ ​ ​ The following is a summary of the changes in accumulated other comprehensive income (loss), net of tax, by component for the nine months ended September 30, 2021 and 2020: ​ ​ ​ ​ ​ ​ ​ ​ ​ ​ ​ ​ ​ ​ ​ ​ ​ ​ ​ ​ Unrecognized ​ Interest ​ Foreign ​ ​ ​ ​ ​ ​ Net Periodic ​ Rate ​ Currency ​ ​ Total Benefit Credit Swap Translation ​ ​ (in thousands) ​ Balances at December 31, 2020 ​ $ 1,190 ​ $ 3,260 ​ $ (1,198) ​ $ (872) ​ ​ ​ ​ ​ ​ ​ ​ ​ ​ ​ ​ ​ ​ ​ Other comprehensive income before reclassifications ​ 997 ​ — ​ ​ 869 ​ 128 ​ Amounts reclassified from accumulated other comprehensive income ​ (300) ​ (300) ​ ​ — ​ — ​ Net current-period other comprehensive income (loss) ​ 697 ​ (300) ​ ​ 869 ​ 128 ​ ​ ​ ​ ​ ​ ​ ​ ​ ​ ​ ​ ​ ​ ​ Balances at September 30, 2021 ​ $ 1,887 ​ $ 2,960 ​ $ (329) ​ $ (744) ​ ​ ​ ​ ​ ​ ​ ​ ​ ​ ​ ​ ​ ​ ​ Balances at December 31, 2019 ​ ​ 203 ​ ​ 2,152 ​ ​ (416) ​ ​ (1,533) ​ ​ ​ ​ ​ ​ ​ ​ ​ ​ ​ ​ ​ ​ ​ Other comprehensive loss before reclassifications ​ ​ (1,309) ​ ​ (8) ​ ​ (1,035) ​ ​ (266) ​ Amounts reclassified from accumulated other comprehensive income ​ ​ (261) ​ ​ (261) ​ ​ — ​ ​ — ​ Net current-period other comprehensive loss ​ ​ (1,570) ​ ​ (269) ​ ​ (1,035) ​ ​ (266) ​ ​ ​ ​ ​ ​ ​ ​ ​ ​ ​ ​ ​ ​ ​ Balances at September 30, 2020 ​ $ (1,367) ​ $ 1,883 ​ $ (1,451) ​ $ (1,799) ​ ​ The following is a summary of the significant reclassifications out of accumulated other comprehensive income by component: ​ ​ ​ ​ ​ ​ ​ ​ ​ ​ ​ Unrecognized Net Periodic ​ ​ ​ Benefit Credit (1)(2) ​ ​ Nine Months Ended September 30 ​ ​ 2021 2020 ​ ​ (in thousands) Amortization of net actuarial gain ​ $ 404 ​ $ 441 ​ Pension settlement expense (3) ​ ​ — ​ (89) ​ Total, pre-tax ​ ​ 404 ​ 352 ​ Tax expense ​ ​ (104) ​ (91) ​ Total, net of tax ​ $ 300 ​ $ 261 ​ ​ (1) Amounts in parentheses indicate increases in expense or loss. (2) These components of accumulated other comprehensive income are included in the computation of net periodic benefit cost as disclosed in Note G. (3) For the nine months ended September 30, 2020, pension settlement expense is related to the supplemental benefit plan (see Note G). ​ Dividends on Common Stock ​ The following table is a summary of dividends declared during the applicable quarter: ​ ​ ​ ​ ​ ​ ​ ​ ​ ​ ​ ​ ​ ​ ​ ​ ​ 2021 ​ 2020 ​ ​ Per Share Amount Per Share Amount ​ ​ (in thousands, except per share data) First quarter ​ $ 0.08 ​ $ 2,037 ​ $ 0.08 ​ $ 2,033 ​ Second quarter ​ $ 0.08 ​ $ 2,058 ​ $ 0.08 ​ $ 2,049 ​ Third quarter ​ $ 0.08 ​ $ 2,050 ​ $ 0.08 ​ $ 2,040 ​ ​ On November 1, 2021, the Company’s Board of Directors declared a dividend of $0.08 per share to stockholders of record as of November 12, 2021. ​ Treasury Stock ​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20, the Company had $6.6 million remaining under the program for repurchases of its common stock. On January 28, 2021 the Board of Directors extended the share repurchase program by authorizing a total of $50.0 million to be available for purchases of the Company’s common stock. During the nine months ended September 30, 2021, the Company purchased 126,289 shares for an aggregate cost of $8.1 million, leaving $41.9 million available for repurchase of common stock under the program. On November 1, 2021, the Company announced that its Board of Directors authorized the Company to enter into an accelerated share repurchase program (“ASR”) and, on November 2, 2021, the Company entered into a fixed dollar ASR with a third-party financial institution to effect an accelerated repurchase of $100.0 million of the Company’s common stock. See Note L for further disclosure of the AS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I – EARNINGS PER SHARE ​ The following table sets forth the computation of basic and diluted earnings per share: ​ ​ ​ ​ ​ ​ ​ ​ ​ ​ ​ ​ ​ ​ ​ ​ ​ Three Months Ended ​ Nine Months Ended ​ ​ ​ September 30 ​ September 30 ​ ​ 2021 2020 2021 2020 ​ ​ (in thousands, except share and per share data) ​ Basic ​ ​ ​ ​ ​ ​ ​ ​ ​ ​ ​ ​ ​ Numerator: ​ ​ ​ ​ ​ ​ ​ ​ ​ ​ ​ ​ ​ Net income ​ $ 63,691 ​ $ 29,404 ​ $ 148,033 ​ $ 47,186 ​ Effect of unvested restricted stock awards ​ — ​ (4) ​ — ​ (22) ​ Adjusted net income ​ $ 63,691 ​ $ 29,400 ​ $ 148,033 ​ $ 47,164 ​ Denominator: ​ ​ ​ ​ ​ ​ ​ ​ ​ ​ ​ ​ ​ Weighted-average shares ​ 25,632,805 ​ 25,470,094 ​ 25,559,642 ​ 25,403,786 ​ Earnings per common share ​ $ 2.48 ​ $ 1.15 ​ $ 5.79 ​ $ 1.86 ​ ​ ​ ​ ​ ​ ​ ​ ​ ​ ​ ​ ​ ​ ​ Diluted ​ ​ ​ ​ ​ ​ ​ ​ ​ ​ ​ ​ ​ Numerator: ​ ​ ​ ​ ​ ​ ​ ​ ​ ​ ​ ​ ​ Net income ​ $ 63,691 ​ $ 29,404 ​ $ 148,033 ​ $ 47,186 ​ Effect of unvested restricted stock awards ​ — ​ (4) ​ — ​ (22) ​ Adjusted net income ​ $ 63,691 ​ $ 29,400 ​ $ 148,033 ​ $ 47,164 ​ Denominator: ​ ​ ​ ​ ​ ​ ​ ​ ​ ​ ​ ​ ​ Weighted-average shares ​ 25,632,805 ​ 25,470,094 ​ 25,559,642 ​ 25,403,786 ​ Effect of dilutive securities ​ 1,137,341 ​ 1,122,363 ​ 1,312,739 ​ 886,160 ​ Adjusted weighted-average shares and assumed conversions ​ 26,770,146 ​ 26,592,457 ​ 26,872,381 ​ 26,289,946 ​ Earnings per common share ​ $ 2.38 ​ $ 1.11 ​ $ 5.51 ​ $ 1.7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9 Months Ended</t>
        </is>
      </c>
    </row>
    <row r="2">
      <c r="B2" s="2" t="inlineStr">
        <is>
          <t>Sep. 30, 2021</t>
        </is>
      </c>
    </row>
    <row r="3">
      <c r="A3" s="3" t="inlineStr">
        <is>
          <t>OPERATING SEGMENT DATA</t>
        </is>
      </c>
    </row>
    <row r="4">
      <c r="A4" s="4" t="inlineStr">
        <is>
          <t>OPERATING SEGMENT DATA</t>
        </is>
      </c>
      <c r="B4" s="4" t="inlineStr">
        <is>
          <t>NOTE J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 The Company’s reportable operating segments are impacted by seasonal fluctuations which affect tonnage, shipment or service event levels, and demand for services, as described below; therefore, operating results for the interim periods presented may not necessarily be indicative of the results for the fiscal year. The COVID-19 pandemic had a significant negative impact on demand for the Company’s services during the the second quarter of 2020, resulting in lower tonnage, shipment, and service event levels and, consequently, lower segment revenues for the second quarter of 2020. Although business levels improved in the third quarter of 2020, the Company’s operating segment information for the nine months ended September 30, 2020 does not reflect typical seasonal trends in business levels as described below for the Company’s reportable operating segments.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The Asset-Based segment provides services to the ArcBest segment, including freight transportation related to certain consumer household goods self-move services. ​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available capacity in the market, and the impact of other adverse external events or conditions, including the COVID-19 pandemic, may influence quarterly freight tonnage levels. ​ ● The ArcBest segment includes the results of operations of the Company’s service offerings in ground expedite, truckload, dedicated, intermodal, household goods moving, managed transportation, warehousing and distribution, and international freight transportation for air, ocean, and ground. The ArcBest segment provides services to the Asset-Based segment. ​ ArcBest segment operations are influenced by seasonal fluctuations that impact customers’ supply chains. The second and third calendar quarters of each year usually have the highest shipment levels while the first quarter generally has the lowest, although other factors, including the state of the U.S. and global economies, available capacity in the market, and the impact of other adverse external events or conditions, including the COVID-19 pandemic, may impact quarterly business levels. Shipments of the ArcBest segment may decline during winter months because of post-holiday slowdowns, but expedite shipments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Moving services of the ArcBest segment are impacted by seasonal fluctuations, generally resulting in higher business levels in the second and third quarters as the demand for moving services is typically stronger in the summer months. ​ ● FleetNet includes the results of operations of FleetNet America, Inc. and certain other subsidiaries that provide roadside assistance and maintenance management services for commercial vehicles through a network of third-party service providers. FleetNet provides services to the Asset-Based and ArcBest segments. ​ Emergency roadside service events of the FleetNet segment are favorably impacted by extreme weather conditions that affect commercial vehicle operations, and the segment’s results of operations are influenced by seasonal variations in service event volume and the impact of other external events or conditions, including the COVID-19 pandemic. ​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Company’s Board of Directors, and certain technology investments.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 Further classifications of operations or revenues by geographic location are impracticable and, therefore, are not provided. The Company’s foreign operations are not significant. ​ The following tables reflect reportable operating segment information: ​ ​ ​ ​ ​ ​ ​ ​ ​ ​ ​ ​ ​ ​ ​ ​ ​ Three Months Ended ​ Nine Months Ended ​ ​ September 30 ​ September 30 ​ 2021 2020 2021 2020 ​ ​ (in thousands) REVENUES ​ ​ ​ ​ ​ ​ ​ ​ ​ ​ ​ ​ ​ Asset-Based ​ $ 681,164 ​ $ 561,856 $ 1,890,288 $ 1,537,639 ​ ArcBest ​ 305,207 ​ 217,294 ​ 828,291 ​ 533,536 ​ FleetNet ​ 66,514 ​ 50,545 ​ 185,224 ​ 149,424 ​ Other and eliminations ​ (36,228) ​ (34,715) ​ (108,960) ​ (96,850) ​ Total consolidated revenues $ 1,016,657 $ 794,980 $ 2,794,843 $ 2,123,749 ​ ​ ​ ​ ​ ​ ​ ​ ​ ​ ​ ​ ​ ​ ​ OPERATING EXPENSES ​ ​ ​ ​ ​ ​ ​ ​ ​ ​ ​ ​ ​ Asset-Based ​ ​ ​ ​ ​ ​ ​ ​ ​ ​ ​ ​ ​ Salaries, wages, and benefits ​ $ 305,839 ​ $ 287,385 $ 893,903 $ 820,218 ​ Fuel, supplies, and expenses ​ 66,947 ​ 50,144 ​ 192,477 ​ 157,044 ​ Operating taxes and licenses ​ 12,426 ​ 12,296 ​ 36,977 ​ 36,719 ​ Insurance ​ 10,175 ​ 8,587 ​ 28,568 ​ 24,658 ​ Communications and utilities ​ 4,559 ​ 4,373 ​ 14,192 ​ 13,426 ​ Depreciation and amortization ​ 23,233 ​ 24,054 ​ 70,025 ​ 70,651 ​ Rents and purchased transportation ​ 95,855 ​ 69,442 ​ 266,525 ​ 171,364 ​ Shared services ​ ​ 71,017 ​ ​ 60,664 ​ ​ 196,255 ​ ​ 155,154 ​ Gain on sale of property and equipment (1) ​ — ​ 133 ​ (8,624) ​ (3,206) ​ Innovative technology costs (2) ​ 6,903 ​ 6,199 ​ 21,303 ​ 15,521 ​ Other ​ 592 ​ 1,933 ​ 1,103 ​ 5,168 ​ Total Asset-Based ​ 597,546 ​ 525,210 ​ ​ 1,712,704 ​ ​ 1,466,717 ​ ​ ​ ​ ​ ​ ​ ​ ​ ​ ​ ​ ​ ​ ​ ArcBest ​ ​ ​ ​ ​ ​ ​ ​ ​ ​ ​ ​ ​ Purchased transportation ​ 256,900 ​ 181,129 ​ 694,498 ​ 443,401 ​ Supplies and expenses ​ 2,741 ​ 2,746 ​ 7,785 ​ 7,015 ​ Depreciation and amortization ​ 2,352 ​ 2,413 ​ 7,104 ​ 7,332 ​ Shared services ​ ​ 31,048 ​ ​ 24,217 ​ ​ 86,198 ​ ​ 64,784 ​ Gain on sale of subsidiaries (3) ​ ​ — ​ ​ — ​ ​ (6,923) ​ ​ — ​ Other ​ ​ 1,984 ​ 1,958 ​ ​ 6,055 ​ ​ 6,279 ​ Total ArcBest ​ 295,025 ​ 212,463 ​ 794,717 ​ 528,811 ​ ​ ​ ​ ​ ​ ​ ​ ​ ​ ​ ​ ​ FleetNet ​ 65,245 ​ 49,558 ​ 181,794 ​ 146,615 ​ Other and eliminations ​ (28,720) ​ (32,033) (88,423) ​ (86,420) ​ Total consolidated operating expenses ​ $ 929,096 ​ $ 755,198 ​ $ 2,600,792 ​ $ 2,055,723 ​ ​ ​ ​ ​ ​ ​ ​ ​ ​ ​ ​ ​ ​ ​ OPERATING INCOME ​ ​ ​ ​ ​ ​ ​ ​ ​ ​ ​ ​ ​ Asset-Based ​ $ 83,618 ​ $ 36,646 ​ $ 177,584 ​ $ 70,922 ​ ArcBest ​ 10,182 ​ 4,831 ​ 33,574 ​ 4,725 ​ FleetNet ​ 1,269 ​ 987 ​ 3,430 ​ 2,809 ​ Other and eliminations ​ (7,508) ​ (2,682) ​ $ (20,537) ​ $ (10,430) ​ Total consolidated operating income ​ $ 87,561 ​ $ 39,782 ​ ​ 194,051 ​ ​ 68,026 ​ OTHER INCOME (COSTS) ​ ​ ​ ​ ​ ​ ​ ​ ​ ​ ​ ​ ​ Interest and dividend income ​ $ 323 ​ $ 756 ​ $ 1,037 ​ $ 3,122 ​ Interest and other related financing costs ​ (2,072) ​ (2,860) ​ (6,774) ​ (9,185) ​ Other, net (4) ​ 338 ​ 1,500 ​ 2,641 ​ 334 ​ Total other income (costs) ​ (1,411) ​ (604) ​ (3,096) ​ (5,729) ​ INCOME BEFORE INCOME TAXES ​ $ 86,150 ​ $ 39,178 ​ $ 190,955 ​ $ 62,297 ​ (1) The nine months ended September 30, 2021 includes an $8.6 million gain on the sale of an unutilized service center property. (2) Represents costs associated with the freight handling pilot test program at ABF Freight. (3) Gain relates to the sale of the labor services portion of the ArcBest segment’s moving business in second quarter 2021. (4) Includes the components of net periodic benefit cost other than service cost related to the Company’s SBP and postretirement plans (see Note G) and proceeds and changes in cash surrender value of life insurance policies. ​ The following table reflects information about revenues from customers and intersegment revenues: ​ ​ ​ ​ ​ ​ ​ ​ ​ ​ ​ ​ ​ ​ ​ ​ Three Months Ended ​ Nine Months Ended ​ ​ September 30 ​ September 30 ​ 2021 2020 2021 2020 ​ ​ (in thousands) Revenues from customers ​ ​ ​ ​ ​ ​ ​ ​ ​ ​ ​ ​ ​ Asset-Based ​ $ 655,737 ​ $ 537,631 $ 1,815,606 $ 1,472,944 ​ ArcBest ​ 303,076 ​ 214,857 ​ 821,355 ​ 527,488 ​ FleetNet ​ 56,656 ​ 41,276 ​ 155,041 ​ 120,265 ​ Other ​ 1,188 ​ 1,216 ​ 2,841 ​ 3,052 ​ Total consolidated revenues $ 1,016,657 $ 794,980 $ 2,794,843 $ 2,123,749 ​ ​ ​ ​ ​ ​ ​ ​ ​ ​ ​ ​ ​ ​ ​ Intersegment revenues ​ ​ ​ ​ ​ ​ ​ ​ ​ ​ ​ ​ ​ Asset-Based ​ $ 25,427 ​ $ 24,225 ​ $ 74,682 ​ $ 64,695 ​ ArcBest ​ ​ 2,131 ​ ​ 2,437 ​ ​ 6,936 ​ ​ 6,048 ​ FleetNet ​ ​ 9,858 ​ ​ 9,269 ​ ​ 30,183 ​ ​ 29,159 ​ Other and eliminations ​ ​ (37,416) ​ ​ (35,931) ​ ​ (111,801) ​ ​ (99,902) ​ Total intersegment revenues ​ $ — $ — $ — $ — ​ ​ ​ ​ ​ ​ ​ ​ ​ ​ ​ ​ ​ ​ ​ Total segment revenues ​ ​ ​ ​ ​ ​ ​ ​ ​ ​ ​ ​ ​ Asset-Based ​ $ 681,164 ​ $ 561,856 ​ $ 1,890,288 ​ $ 1,537,639 ​ ArcBest ​ ​ 305,207 ​ ​ 217,294 ​ ​ 828,291 ​ ​ 533,536 ​ FleetNet ​ ​ 66,514 ​ ​ 50,545 ​ ​ 185,224 ​ ​ 149,424 ​ Other and eliminations ​ ​ (36,228) ​ ​ (34,715) ​ ​ (108,960) ​ ​ (96,850) ​ Total consolidated revenues ​ $ 1,016,657 ​ $ 794,980 ​ $ 2,794,843 ​ $ 2,123,749 ​ ​ The following table presents operating expenses by category on a consolidated basis: ​ ​ ​ ​ ​ ​ ​ ​ ​ ​ ​ ​ ​ ​ ​ ​ Three Months Ended ​ Nine Months Ended ​ ​ September 30 ​ September 30 ​ ​ 2021 2020 2021 2020 ​ (in thousands) ​ OPERATING EXPENSES ​ ​ ​ ​ ​ ​ ​ ​ ​ ​ ​ ​ ​ Salaries, wages, and benefits ​ $ 397,116 ​ $ 363,035 ​ $ 1,145,657 ​ $ 1,013,201 ​ Rents, purchased transportation, and other costs of services ​ 382,759 ​ 267,438 ​ 1,039,857 ​ 672,380 ​ Fuel, supplies, and expenses ​ 82,051 ​ 61,321 ​ 235,221 ​ 187,932 ​ Depreciation and amortization (1) ​ 30,359 ​ 30,032 ​ 90,995 ​ 88,131 ​ Other (2) ​ 36,811 ​ 33,372 ​ 89,062 ​ 94,079 ​ ​ ​ $ 929,096 ​ $ 755,198 ​ $ 2,600,792 ​ $ 2,055,723 ​ (1) Includes amortization of intangible assets. (2) The nine months ended September 30, 2021 includes a $6.9 million gain related to the sale of a subsidiary within the ArcBest segment and an $8.6 million gain related to the sale of an unutilized service center property within the Asset-Based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L PROCEEDINGS, ENVIRONMENTAL MATTERS, AND OTHER EVENTS</t>
        </is>
      </c>
      <c r="B1" s="2" t="inlineStr">
        <is>
          <t>9 Months Ended</t>
        </is>
      </c>
    </row>
    <row r="2">
      <c r="B2" s="2" t="inlineStr">
        <is>
          <t>Sep. 30, 2021</t>
        </is>
      </c>
    </row>
    <row r="3">
      <c r="A3" s="3" t="inlineStr">
        <is>
          <t>LEGAL PROCEEDINGS, ENVIRONMENTAL MATTERS, AND OTHER EVENTS</t>
        </is>
      </c>
    </row>
    <row r="4">
      <c r="A4" s="4" t="inlineStr">
        <is>
          <t>LEGAL PROCEEDINGS, ENVIRONMENTAL MATTERS, AND OTHER EVENTS</t>
        </is>
      </c>
      <c r="B4" s="4" t="inlineStr">
        <is>
          <t>NOTE K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Environmental Matters ​ The Company’s subsidiaries store fuel for use in tractors and trucks in underground tanks at certain faciliti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the “EPA”)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The Company maintains an accrual which is included in accrued expenses in the consolidated balance sheets, for estimated environmental cleanup costs of properties currently or previously operated by the Company. Amounts accrued reflect management’s best estimate of the future undiscounted exposure related to identified properties based on current environmental regulations, management’s experience with similar environmental matters, and testing performed at certain sites. ​ Certain Asset-Based service center facilities operate with no exposure certifications or stormwater permits under the federal Clean Water Act (“the CWA”). The no exposure certification and stormwater permits may require periodic facility inspections and monitoring and reporting of stormwater sampling results. The Company determined that certain procedures regarding sampling, documentation, and reporting were not appropriately being performed in accordance with the CWA. As such, the Company self-reported the matter to the EPA. An estimated settlement expense for this matter is accrued within accrued expenses in the consolidated balance sheet as of September 30, 2021. Resolution of this matter is not expected to have a material adverse effect on the Company’s financial condition, results of operations, or cash flows. ​ Other Events ​ In February 2021, the Company received a Notice of Assessment from a state pertaining to uncollected sales and use tax, including interest and penalties, for the period September 1, 2016 to November 30, 2018. The Company does not agree with the basis of the assessment and filed an appeal in May 2021. The Company has previously accrued an amount related to this assessment consistent with applicable accounting guidance, but if the state prevails in its position, the Company may owe additional tax. Management does not believe the resolution of this matter will have a material adverse effect on the Company’s financial cond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08207</v>
      </c>
      <c r="C3" s="6" t="n">
        <v>303954</v>
      </c>
    </row>
    <row r="4">
      <c r="A4" s="4" t="inlineStr">
        <is>
          <t>Short-term investments</t>
        </is>
      </c>
      <c r="B4" s="5" t="n">
        <v>60289</v>
      </c>
      <c r="C4" s="5" t="n">
        <v>65408</v>
      </c>
    </row>
    <row r="5">
      <c r="A5" s="4" t="inlineStr">
        <is>
          <t>Accounts receivable, less allowances (2021 - $6,847; 2020 - $7,851)</t>
        </is>
      </c>
      <c r="B5" s="5" t="n">
        <v>425006</v>
      </c>
      <c r="C5" s="5" t="n">
        <v>320870</v>
      </c>
    </row>
    <row r="6">
      <c r="A6" s="4" t="inlineStr">
        <is>
          <t>Other accounts receivable, less allowances (2021 - $671; 2020 - $660)</t>
        </is>
      </c>
      <c r="B6" s="5" t="n">
        <v>13827</v>
      </c>
      <c r="C6" s="5" t="n">
        <v>14343</v>
      </c>
    </row>
    <row r="7">
      <c r="A7" s="4" t="inlineStr">
        <is>
          <t>Prepaid expenses</t>
        </is>
      </c>
      <c r="B7" s="5" t="n">
        <v>30120</v>
      </c>
      <c r="C7" s="5" t="n">
        <v>37774</v>
      </c>
    </row>
    <row r="8">
      <c r="A8" s="4" t="inlineStr">
        <is>
          <t>Prepaid and refundable income taxes</t>
        </is>
      </c>
      <c r="B8" s="5" t="n">
        <v>9258</v>
      </c>
      <c r="C8" s="5" t="n">
        <v>11397</v>
      </c>
    </row>
    <row r="9">
      <c r="A9" s="4" t="inlineStr">
        <is>
          <t>Other</t>
        </is>
      </c>
      <c r="B9" s="5" t="n">
        <v>6419</v>
      </c>
      <c r="C9" s="5" t="n">
        <v>4422</v>
      </c>
    </row>
    <row r="10">
      <c r="A10" s="4" t="inlineStr">
        <is>
          <t>TOTAL CURRENT ASSETS</t>
        </is>
      </c>
      <c r="B10" s="5" t="n">
        <v>953126</v>
      </c>
      <c r="C10" s="5" t="n">
        <v>758168</v>
      </c>
    </row>
    <row r="11">
      <c r="A11" s="3" t="inlineStr">
        <is>
          <t>PROPERTY, PLANT AND EQUIPMENT</t>
        </is>
      </c>
    </row>
    <row r="12">
      <c r="A12" s="4" t="inlineStr">
        <is>
          <t>Land and structures</t>
        </is>
      </c>
      <c r="B12" s="5" t="n">
        <v>347771</v>
      </c>
      <c r="C12" s="5" t="n">
        <v>342178</v>
      </c>
    </row>
    <row r="13">
      <c r="A13" s="4" t="inlineStr">
        <is>
          <t>Revenue equipment</t>
        </is>
      </c>
      <c r="B13" s="5" t="n">
        <v>965263</v>
      </c>
      <c r="C13" s="5" t="n">
        <v>916760</v>
      </c>
    </row>
    <row r="14">
      <c r="A14" s="4" t="inlineStr">
        <is>
          <t>Service, office, and other equipment</t>
        </is>
      </c>
      <c r="B14" s="5" t="n">
        <v>243601</v>
      </c>
      <c r="C14" s="5" t="n">
        <v>233810</v>
      </c>
    </row>
    <row r="15">
      <c r="A15" s="4" t="inlineStr">
        <is>
          <t>Software</t>
        </is>
      </c>
      <c r="B15" s="5" t="n">
        <v>170045</v>
      </c>
      <c r="C15" s="5" t="n">
        <v>163193</v>
      </c>
    </row>
    <row r="16">
      <c r="A16" s="4" t="inlineStr">
        <is>
          <t>Leasehold improvements</t>
        </is>
      </c>
      <c r="B16" s="5" t="n">
        <v>15970</v>
      </c>
      <c r="C16" s="5" t="n">
        <v>15156</v>
      </c>
    </row>
    <row r="17">
      <c r="A17" s="4" t="inlineStr">
        <is>
          <t>TOTAL PROPERTY, PLANT AND EQUIPMENT, Gross</t>
        </is>
      </c>
      <c r="B17" s="5" t="n">
        <v>1742650</v>
      </c>
      <c r="C17" s="5" t="n">
        <v>1671097</v>
      </c>
    </row>
    <row r="18">
      <c r="A18" s="4" t="inlineStr">
        <is>
          <t>Less allowances for depreciation and amortization</t>
        </is>
      </c>
      <c r="B18" s="5" t="n">
        <v>1058343</v>
      </c>
      <c r="C18" s="5" t="n">
        <v>992407</v>
      </c>
    </row>
    <row r="19">
      <c r="A19" s="4" t="inlineStr">
        <is>
          <t>PROPERTY, PLANT AND EQUIPMENT, net</t>
        </is>
      </c>
      <c r="B19" s="5" t="n">
        <v>684307</v>
      </c>
      <c r="C19" s="5" t="n">
        <v>678690</v>
      </c>
    </row>
    <row r="20">
      <c r="A20" s="4" t="inlineStr">
        <is>
          <t>GOODWILL</t>
        </is>
      </c>
      <c r="B20" s="5" t="n">
        <v>86368</v>
      </c>
      <c r="C20" s="5" t="n">
        <v>88320</v>
      </c>
    </row>
    <row r="21">
      <c r="A21" s="4" t="inlineStr">
        <is>
          <t>INTANGIBLE ASSETS, net</t>
        </is>
      </c>
      <c r="B21" s="5" t="n">
        <v>52135</v>
      </c>
      <c r="C21" s="5" t="n">
        <v>54981</v>
      </c>
    </row>
    <row r="22">
      <c r="A22" s="4" t="inlineStr">
        <is>
          <t>OPERATING RIGHT-OF-USE ASSETS</t>
        </is>
      </c>
      <c r="B22" s="5" t="n">
        <v>105219</v>
      </c>
      <c r="C22" s="5" t="n">
        <v>115195</v>
      </c>
    </row>
    <row r="23">
      <c r="A23" s="4" t="inlineStr">
        <is>
          <t>DEFERRED INCOME TAXES</t>
        </is>
      </c>
      <c r="B23" s="5" t="n">
        <v>6544</v>
      </c>
      <c r="C23" s="5" t="n">
        <v>6158</v>
      </c>
    </row>
    <row r="24">
      <c r="A24" s="4" t="inlineStr">
        <is>
          <t>OTHER LONG-TERM ASSETS</t>
        </is>
      </c>
      <c r="B24" s="5" t="n">
        <v>74729</v>
      </c>
      <c r="C24" s="5" t="n">
        <v>77496</v>
      </c>
    </row>
    <row r="25">
      <c r="A25" s="4" t="inlineStr">
        <is>
          <t>TOTAL ASSETS</t>
        </is>
      </c>
      <c r="B25" s="5" t="n">
        <v>1962428</v>
      </c>
      <c r="C25" s="5" t="n">
        <v>1779008</v>
      </c>
    </row>
    <row r="26">
      <c r="A26" s="3" t="inlineStr">
        <is>
          <t>CURRENT LIABILITIES</t>
        </is>
      </c>
    </row>
    <row r="27">
      <c r="A27" s="4" t="inlineStr">
        <is>
          <t>Accounts payable</t>
        </is>
      </c>
      <c r="B27" s="5" t="n">
        <v>227893</v>
      </c>
      <c r="C27" s="5" t="n">
        <v>170898</v>
      </c>
    </row>
    <row r="28">
      <c r="A28" s="4" t="inlineStr">
        <is>
          <t>Income taxes payable</t>
        </is>
      </c>
      <c r="B28" s="5" t="n">
        <v>6535</v>
      </c>
      <c r="C28" s="5" t="n">
        <v>316</v>
      </c>
    </row>
    <row r="29">
      <c r="A29" s="4" t="inlineStr">
        <is>
          <t>Accrued expenses</t>
        </is>
      </c>
      <c r="B29" s="5" t="n">
        <v>291586</v>
      </c>
      <c r="C29" s="5" t="n">
        <v>246746</v>
      </c>
    </row>
    <row r="30">
      <c r="A30" s="4" t="inlineStr">
        <is>
          <t>Current portion of long-term debt</t>
        </is>
      </c>
      <c r="B30" s="5" t="n">
        <v>67897</v>
      </c>
      <c r="C30" s="5" t="n">
        <v>67105</v>
      </c>
    </row>
    <row r="31">
      <c r="A31" s="4" t="inlineStr">
        <is>
          <t>Current portion of operating lease liabilities</t>
        </is>
      </c>
      <c r="B31" s="5" t="n">
        <v>21765</v>
      </c>
      <c r="C31" s="5" t="n">
        <v>21482</v>
      </c>
    </row>
    <row r="32">
      <c r="A32" s="4" t="inlineStr">
        <is>
          <t>TOTAL CURRENT LIABILITIES</t>
        </is>
      </c>
      <c r="B32" s="5" t="n">
        <v>615676</v>
      </c>
      <c r="C32" s="5" t="n">
        <v>506547</v>
      </c>
    </row>
    <row r="33">
      <c r="A33" s="4" t="inlineStr">
        <is>
          <t>LONG-TERM DEBT, less current portion</t>
        </is>
      </c>
      <c r="B33" s="5" t="n">
        <v>176545</v>
      </c>
      <c r="C33" s="5" t="n">
        <v>217119</v>
      </c>
    </row>
    <row r="34">
      <c r="A34" s="4" t="inlineStr">
        <is>
          <t>OPERATING LEASE LIABILITIES, less current portion</t>
        </is>
      </c>
      <c r="B34" s="5" t="n">
        <v>88232</v>
      </c>
      <c r="C34" s="5" t="n">
        <v>97839</v>
      </c>
    </row>
    <row r="35">
      <c r="A35" s="4" t="inlineStr">
        <is>
          <t>POSTRETIREMENT LIABILITIES, less current portion</t>
        </is>
      </c>
      <c r="B35" s="5" t="n">
        <v>18506</v>
      </c>
      <c r="C35" s="5" t="n">
        <v>18555</v>
      </c>
    </row>
    <row r="36">
      <c r="A36" s="4" t="inlineStr">
        <is>
          <t>OTHER LONG-TERM LIABILITIES</t>
        </is>
      </c>
      <c r="B36" s="5" t="n">
        <v>38208</v>
      </c>
      <c r="C36" s="5" t="n">
        <v>37948</v>
      </c>
    </row>
    <row r="37">
      <c r="A37" s="4" t="inlineStr">
        <is>
          <t>DEFERRED INCOME TAXES</t>
        </is>
      </c>
      <c r="B37" s="5" t="n">
        <v>64218</v>
      </c>
      <c r="C37" s="5" t="n">
        <v>72407</v>
      </c>
    </row>
    <row r="38">
      <c r="A38" s="3" t="inlineStr">
        <is>
          <t>STOCKHOLDERS' EQUITY</t>
        </is>
      </c>
    </row>
    <row r="39">
      <c r="A39" s="4" t="inlineStr">
        <is>
          <t>Common stock, $0.01 par value, authorized 70,000,000 shares; issued 2021: 29,351,569 shares, 2020: 29,045,309 shares</t>
        </is>
      </c>
      <c r="B39" s="5" t="n">
        <v>294</v>
      </c>
      <c r="C39" s="5" t="n">
        <v>290</v>
      </c>
    </row>
    <row r="40">
      <c r="A40" s="4" t="inlineStr">
        <is>
          <t>Additional paid-in capital</t>
        </is>
      </c>
      <c r="B40" s="5" t="n">
        <v>340315</v>
      </c>
      <c r="C40" s="5" t="n">
        <v>342354</v>
      </c>
    </row>
    <row r="41">
      <c r="A41" s="4" t="inlineStr">
        <is>
          <t>Retained earnings</t>
        </is>
      </c>
      <c r="B41" s="5" t="n">
        <v>737820</v>
      </c>
      <c r="C41" s="5" t="n">
        <v>595932</v>
      </c>
    </row>
    <row r="42">
      <c r="A42" s="4" t="inlineStr">
        <is>
          <t>Treasury stock, at cost, 2021: 3,783,227 shares; 2020: 3,656,938 shares</t>
        </is>
      </c>
      <c r="B42" s="5" t="n">
        <v>-119273</v>
      </c>
      <c r="C42" s="5" t="n">
        <v>-111173</v>
      </c>
    </row>
    <row r="43">
      <c r="A43" s="4" t="inlineStr">
        <is>
          <t>Accumulated other comprehensive income</t>
        </is>
      </c>
      <c r="B43" s="5" t="n">
        <v>1887</v>
      </c>
      <c r="C43" s="5" t="n">
        <v>1190</v>
      </c>
    </row>
    <row r="44">
      <c r="A44" s="4" t="inlineStr">
        <is>
          <t>TOTAL STOCKHOLDERS' EQUITY</t>
        </is>
      </c>
      <c r="B44" s="5" t="n">
        <v>961043</v>
      </c>
      <c r="C44" s="5" t="n">
        <v>828593</v>
      </c>
    </row>
    <row r="45">
      <c r="A45" s="4" t="inlineStr">
        <is>
          <t>TOTAL LIABILITIES AND STOCKHOLDERS' EQUITY</t>
        </is>
      </c>
      <c r="B45" s="6" t="n">
        <v>1962428</v>
      </c>
      <c r="C45" s="6" t="n">
        <v>1779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L – SUBSEQUENT EVENTS ​ Acquisition ​ On September 29, 2021, the Company entered into an agreement and plan of merger to acquire MoLo Solutions, LLC (“MoLo”), a Chicago-based truckload freight brokerage company. As a result of the transaction, which closed on November 1, 2021, MoLo became a wholly owned subsidiary of the Company. Subsequent to closing, the acquired operations are expected to be reported within the ArcBest operating segment. Terms of the transaction included initial consideration paid at closing of $235.0 million, subject to certain post-closing adjustments which were estimated at closing, and the potential for additional cash consideration based on achievement of certain targets of adjusted earnings before interest, taxes, depreciation and amortization as adjusted for certain items pursuant to the merger agreement for years 2023 through 2025. The Company funded the initial purchase price with cash from its cash reserves. ​ Due to the timing of the recent acquisition, the initial accounting for the business combination, including the determination of the fair value of the contingent consideration and the allocation of the purchase consideration to the fair value of assets acquired and liabilities assumed was not complete as of the date of this Quarterly Report on Form 10-Q. ​ Accelerated Share Repurchase Program ​ On November 1, 2021, the Company announced that its Board of Directors authorized the Company to enter into an accelerated share repurchase program (“ASR”). The ASR authorization is in addition to the authorization under the Company’s existing share repurchase program, which is described in Note H. On November 2, 2021, the Company entered into a fixed dollar ASR with a third-party financial institution, to effect an accelerated repurchase of the Company’s common stock pursuant to Rule 10b5-1 of the Securities Exchange Act of 1934. Under the ASR, the Company paid $100.0 million and received an initial delivery of 709,287 shares valued at $75.0 million based on the closing price of the Company’s common stock on November, 2, 2021. The remaining balance is scheduled to settle in the first quarter of 2022. The total shares repurchased will be based on the daily volume-weighted average share price of the Company’s common stock during the term of the ASR, less a negotiated discount. All share repurchase activities under the Company’s existing share repurchase program are suspended while the ASR is in effec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 (Policies)</t>
        </is>
      </c>
      <c r="B1" s="2" t="inlineStr">
        <is>
          <t>9 Months Ended</t>
        </is>
      </c>
    </row>
    <row r="2">
      <c r="B2" s="2" t="inlineStr">
        <is>
          <t>Sep. 30, 2021</t>
        </is>
      </c>
    </row>
    <row r="3">
      <c r="A3" s="3" t="inlineStr">
        <is>
          <t>ORGANIZATION AND DESCRIPTION OF THE BUSINESS AND FINANCIAL STATEMENT PRESENTATION</t>
        </is>
      </c>
    </row>
    <row r="4">
      <c r="A4" s="4" t="inlineStr">
        <is>
          <t>Financial Statement Presentation</t>
        </is>
      </c>
      <c r="B4" s="4" t="inlineStr">
        <is>
          <t xml:space="preserve">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0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The Company considered the impact of the novel coronavirus (“COVID-19”) pandemic on the estimates and assumptions used in preparation of the Company’s consolidated financial statements as of and for the three and nine months ended September 30, 2021. Given the uncertainties regarding the economic environment and the impact of the COVID-19 pandemic on our business, it is possible that these estimates and assumptions may materially change in future periods. </t>
        </is>
      </c>
    </row>
    <row r="5">
      <c r="A5" s="4" t="inlineStr">
        <is>
          <t>Adopted Accounting Pronouncements and Accounting Pronouncements Not Yet Adopted</t>
        </is>
      </c>
      <c r="B5" s="4" t="inlineStr">
        <is>
          <t xml:space="preserve">Adopted Accounting Pronouncements ​ ASC Topic 740, Income Taxes ​ Accounting Pronouncements Not Yet Adopted ​ Management believes there is no new accounting guidance issued but not yet effective that would have a material impact to the Company’s current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INANCIAL INSTRUMENTS AND FAIR VALUE MEASUREMENTS</t>
        </is>
      </c>
    </row>
    <row r="4">
      <c r="A4" s="4" t="inlineStr">
        <is>
          <t>Schedule components of cash and cash equivalents, short term investments, and restricted funds</t>
        </is>
      </c>
      <c r="B4" s="4" t="inlineStr">
        <is>
          <t>​ ​ ​ ​ ​ ​ ​ ​ ​ ​ September 30 December 31 ​ ​ 2021 ​ 2020 ​ ​ (in thousands) ​ Cash and cash equivalents ​ ​ ​ ​ ​ ​ ​ Cash deposits (1) ​ $ 279,661 ​ $ 240,687 ​ Variable rate demand notes (1)(2) ​ 29,344 ​ 29,066 ​ Money market funds (3) ​ 99,202 ​ 34,201 ​ Total cash and cash equivalents ​ $ 408,207 ​ $ 303,954 ​ ​ ​ ​ ​ ​ ​ ​ ​ Short-term investments ​ ​ ​ ​ ​ ​ ​ Certificates of deposit (1) ​ $ 60,289 ​ $ 53,297 ​ U.S. Treasury securities (4) ​ ​ — ​ ​ 12,111 ​ Total short-term investments ​ $ 60,289 ​ $ 65,408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included in short-term investments are held-to-maturity investments with maturity dates of less than one year.</t>
        </is>
      </c>
    </row>
    <row r="5">
      <c r="A5" s="4" t="inlineStr">
        <is>
          <t>Schedule of fair value and carrying value disclosures of financial instruments</t>
        </is>
      </c>
      <c r="B5" s="4" t="inlineStr">
        <is>
          <t>​ ​ ​ ​ ​ ​ ​ ​ ​ ​ ​ ​ ​ ​ ​ ​ ​ September 30 ​ December 31 ​ ​ 2021 2020 ​ ​ (in thousands) ​ ​ ​ ​ Carrying ​ Fair ​ Carrying ​ Fair ​ ​ ​ ​ Value ​ Value ​ Value ​ Value ​ Credit Facility (1) ​ $ 50,000 ​ $ 50,000 ​ $ 70,000 ​ $ 70,000 ​ Notes payable (2) ​ 194,439 ​ 196,840 ​ 214,216 ​ 217,226 ​ New England Pension Fund withdrawal liability (3) ​ ​ 20,931 ​ ​ 23,567 ​ ​ 21,407 ​ ​ 25,523 ​ ​ ​ $ 265,370 ​ $ 270,407 ​ $ 305,623 ​ $ 312,749 ​ ​ (1) The revolving credit facility (the “Credit Facility”) carries a variable interest rate based on LIBOR, plus a margin, that is considered to be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3.1% and 2.6% at September 30, 2021 and December 31, 2020, respectively, determined using the 20-year U.S. Treasury rate plus a spread (Level 2 of the fair value hierarchy). Included in other long-term liabilities with the current portion included in accrued expenses.</t>
        </is>
      </c>
    </row>
    <row r="6">
      <c r="A6" s="4" t="inlineStr">
        <is>
          <t>Schedule of financial assets and liabilities measured at fair value on a recurring basis</t>
        </is>
      </c>
      <c r="B6" s="4" t="inlineStr">
        <is>
          <t>​ ​ ​ ​ ​ ​ ​ ​ ​ ​ ​ ​ ​ ​ ​ ​ ​ September 30, 2021 ​ ​ ​ ​ ​ ​ Fair Value Measurements Using ​ ​ ​ ​ ​ ​ Quoted Prices Significant Significant ​ ​ ​ ​ ​ In Active ​ Observable ​ Unobservable ​ ​ ​ ​ ​ ​ Markets ​ Inputs ​ Inputs ​ ​ ​ Total (Level 1) (Level 2) (Level 3) ​ ​ (in thousands) ​ Assets: ​ ​ ​ ​ ​ ​ ​ ​ ​ ​ ​ ​ ​ Money market funds (1) ​ $ 99,202 ​ $ 99,202 ​ $ — ​ $ — ​ Equity, bond, and money market mutual funds held in trust related to the Voluntary Savings Plan (2) ​ 3,558 ​ 3,558 ​ — ​ — ​ Interest rate swaps (3) ​ ​ 293 ​ ​ — ​ ​ 293 ​ ​ — ​ ​ ​ $ 103,053 ​ $ 102,760 ​ $ 293 ​ $ — ​ Liabilities: ​ ​ ​ ​ ​ ​ ​ ​ ​ ​ ​ ​ Interest rate swaps (3) ​ $ 737 ​ $ — ​ $ 737 ​ $ — ​ ​ ​ ​ ​ ​ ​ ​ ​ ​ ​ ​ ​ ​ ​ ​ ​ ​ December 31, 2020 ​ ​ ​ ​ ​ ​ Fair Value Measurements Using ​ ​ ​ ​ ​ ​ Quoted Prices Significant Significant ​ ​ ​ ​ ​ In Active ​ Observable ​ Unobservable ​ ​ ​ ​ ​ ​ Markets ​ Inputs ​ Inputs ​ ​ ​ Total (Level 1) (Level 2) (Level 3) ​ ​ (in thousands) ​ Assets: ​ ​ ​ ​ ​ ​ ​ ​ ​ ​ ​ ​ ​ Money market funds (1) ​ $ 34,201 ​ $ 34,201 ​ $ — ​ $ — ​ Equity, bond, and money market mutual funds held in trust related to the Voluntary Savings Plan (2) ​ 2,955 ​ 2,955 ​ — ​ — ​ ​ ​ $ 37,156 ​ $ 37,156 ​ $ — ​ $ — ​ Liabilities: ​ ​ ​ ​ ​ ​ ​ ​ ​ ​ ​ ​ Interest rate swaps (3) ​ $ 1,622 ​ $ — ​ $ 1,622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September 30, 2021 and December 31, 2020 and considers the interest rate swap valuations 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Schedule of goodwill by reportable operating segment</t>
        </is>
      </c>
      <c r="B4" s="4" t="inlineStr">
        <is>
          <t>​ ​ ​ ​ ​ ​ ​ ​ ​ ​ ​ ​ ​ Total ArcBest FleetNet ​ ​ (in thousands) Balances at December 31, 2020 $ 88,320 ​ $ 87,690 ​ $ 630 ​ Goodwill divested (1) ​ (1,952) ​ (1,952) ​ — ​ Balances at September 30, 2021 $ 86,368 $ 85,738 $ 630 (1) Goodwill divested due to the sale of the labor services portion of the ArcBest segment’s moving business in second quarter 2021 was determined based on the relative fair value of the business sold to the total fair value of the reporting unit.</t>
        </is>
      </c>
    </row>
    <row r="5">
      <c r="A5" s="4" t="inlineStr">
        <is>
          <t>Schedule of intangible assets</t>
        </is>
      </c>
      <c r="B5" s="4" t="inlineStr">
        <is>
          <t>​ ​ ​ ​ ​ ​ ​ ​ ​ ​ ​ ​ ​ ​ ​ ​ ​ ​ ​ ​ ​ ​ ​ ​ ​ ​ ​ September 30, 2021 ​ December 31, 2020 ​ ​ Weighted-Average ​ ​ ​ ​ Accumulated ​ Net ​ ​ ​ ​ Accumulated ​ Net ​ Amortization Period Cost Amortization Value ​ Cost Amortization Value ​ ​ (in years) ​ (in thousands) ​ (in thousands) Finite-lived intangible assets ​ ​ ​ ​ ​ ​ ​ ​ ​ ​ ​ ​ ​ ​ ​ ​ ​ ​ ​ ​ ​ Customer relationships 14 ​ $ 52,721 ​ $ 33,329 ​ $ 19,392 ​ $ 52,721 ​ $ 30,477 ​ $ 22,244 ​ Other ​ 13 ​ ​ 1,016 ​ ​ 573 ​ ​ 443 ​ ​ 980 ​ ​ 543 ​ ​ 437 ​ ​ 14 ​ 53,737 ​ 33,902 ​ 19,835 ​ ​ 53,701 ​ 31,020 ​ 22,681 ​ Indefinite-lived intangible assets ​ ​ ​ ​ ​ ​ ​ ​ ​ ​ ​ ​ ​ ​ ​ ​ ​ ​ ​ ​ ​ Trade name N/A ​ 32,300 ​ N/A ​ 32,300 ​ ​ 32,300 ​ N/A ​ 32,300 ​ ​ ​ ​ ​ ​ ​ ​ ​ ​ ​ ​ ​ ​ ​ ​ ​ ​ ​ ​ ​ ​ Total intangible assets N/A ​ $ 86,037 ​ $ 33,902 ​ $ 52,135 ​ $ 86,001 ​ $ 31,020 ​ $ 54,981 ​</t>
        </is>
      </c>
    </row>
    <row r="6">
      <c r="A6" s="4" t="inlineStr">
        <is>
          <t>Schedule of future amortization for intangible assets</t>
        </is>
      </c>
      <c r="B6" s="4" t="inlineStr">
        <is>
          <t>​ ​ ​ ​ ​ ​ ​ Amortization of ​ ​ Intangible Assets ​ ​ (in thousands) ​ Remainder of 2021 ​ $ 955 ​ 2022 ​ 3,815 ​ 2023 ​ 3,722 ​ 2024 ​ 3,689 ​ 2025 ​ ​ 3,674 ​ Thereafter ​ ​ 3,980 ​ Total amortization ​ $ 19,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expense</t>
        </is>
      </c>
      <c r="B4" s="4" t="inlineStr">
        <is>
          <t>​ ​ ​ ​ ​ ​ ​ ​ ​ ​ ​ ​ ​ ​ ​ ​ ​ Three Months Ended ​ Nine Months Ended ​ ​ ​ September 30 ​ September 30 ​ ​ 2021 2020 2021 2020 ​ ​ (in thousands) ​ Operating lease expense ​ $ 6,575 ​ $ 6,351 ​ $ 19,801 ​ $ 17,950 ​ Variable lease expense ​ ​ 957 ​ ​ 665 ​ ​ 3,252 ​ ​ 2,248 ​ Sublease income ​ ​ (157) ​ ​ (120) ​ ​ (468) ​ ​ (254) ​ ​ ​ ​ ​ ​ ​ ​ ​ ​ ​ ​ ​ ​ ​ Total operating lease expense (1) ​ $ 7,375 ​ $ 6,896 ​ $ 22,585 ​ $ 19,944 ​ (1) Operating lease expense excludes short-term leases with a term of 12 months or less.</t>
        </is>
      </c>
    </row>
    <row r="5">
      <c r="A5" s="4" t="inlineStr">
        <is>
          <t>Schedule of operating cash flows from operating lease activity</t>
        </is>
      </c>
      <c r="B5" s="4" t="inlineStr">
        <is>
          <t>​ ​ ​ ​ ​ ​ ​ ​ ​ ​ ​ Nine Months Ended September 30 ​ ​ ​ 2021 ​ 2020 ​ ​ (in thousands) ​ Noncash change in operating right-of-use assets ​ $ 17,256 ​ $ 15,718 ​ Change in operating lease liabilities ​ ​ (16,606) ​ ​ (15,484) ​ Operating right-of-use-assets and lease liabilities, net ​ $ 650 ​ $ 234 ​ ​ ​ ​ ​ ​ ​ ​ ​ Cash paid for amounts included in the measurement of operating lease liabilities ​ $ (19,128) ​ $ (17,715) ​</t>
        </is>
      </c>
    </row>
    <row r="6">
      <c r="A6" s="4" t="inlineStr">
        <is>
          <t>Schedule of maturities of operating lease liabilities</t>
        </is>
      </c>
      <c r="B6" s="4" t="inlineStr">
        <is>
          <t>​ ​ ​ ​ ​ ​ ​ ​ ​ ​ ​ ​ ​ ​ ​ ​ ​ ​ ​ ​ Equipment ​ ​ ​ ​ ​ ​ Land and ​ and ​ ​ Total Structures (1) Other ​ (in thousands) ​ Remainder of 2021 ​ $ 6,616 ​ $ 6,529 ​ $ 87 ​ 2022 ​ 23,448 ​ 23,180 ​ 268 ​ 2023 ​ 18,392 ​ 18,367 ​ 25 ​ 2024 ​ 16,098 ​ 16,098 ​ — ​ 2025 ​ 13,397 ​ 13,397 ​ — ​ Thereafter ​ 44,108 ​ 44,108 ​ — ​ Total lease payments ​ ​ 122,059 ​ ​ 121,679 ​ ​ 380 ​ Less imputed interest ​ ​ (12,062) ​ ​ (12,060) ​ ​ (2) ​ Total ​ $ 109,997 ​ $ 109,619 ​ $ 378 ​ (1) Excludes future minimum lease payments for a lease which was executed but had not yet commenced as of September 30, 2021 of $37.3 million which will be paid over approximately 10 years . The Company plans to take possession of the leased space in fourth quart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AND FINANCING ARRANGEMENTS (Tables)</t>
        </is>
      </c>
      <c r="B1" s="2" t="inlineStr">
        <is>
          <t>9 Months Ended</t>
        </is>
      </c>
    </row>
    <row r="2">
      <c r="B2" s="2" t="inlineStr">
        <is>
          <t>Sep. 30, 2021</t>
        </is>
      </c>
    </row>
    <row r="3">
      <c r="A3" s="3" t="inlineStr">
        <is>
          <t>LONG-TERM DEBT AND FINANCING ARRANGEMENTS</t>
        </is>
      </c>
    </row>
    <row r="4">
      <c r="A4" s="4" t="inlineStr">
        <is>
          <t>Schedule of long-term debt</t>
        </is>
      </c>
      <c r="B4" s="4" t="inlineStr">
        <is>
          <t>​ ​ ​ ​ ​ ​ ​ ​ ​ ​ ​ September 30 ​ December 31 ​ ​ 2021 2020 ​ ​ (in thousands) ​ Credit Facility (interest rate of 1.2% (1) ​ $ 50,000 ​ $ 70,000 ​ Notes payable (weighted-average interest rate of 2.7% at September 30, 2021) ​ 194,439 ​ 214,216 ​ Finance lease obligations (weighted-average interest rate of 3.3% at September 30, 2021) ​ 3 ​ 8 ​ ​ ​ 244,442 ​ 284,224 ​ Less current portion ​ 67,897 ​ 67,105 ​ Long-term debt, less current portion ​ $ 176,545 ​ $ 217,119 ​ ​ (1) The interest rate swap mitigates interest rate risk by effectively converting the $50.0 million of borrowings under the Credit Facility from variable-rate interest to fixed-rate interest with a per annum rate of 3.12% based on the margin of the Credit Facility as of both September 30, 2021 and December 31, 2020. ​ ​</t>
        </is>
      </c>
    </row>
    <row r="5">
      <c r="A5" s="4" t="inlineStr">
        <is>
          <t>Scheduled maturities of long-term debt obligations</t>
        </is>
      </c>
      <c r="B5" s="4" t="inlineStr">
        <is>
          <t xml:space="preserve">Scheduled maturities, including interest payments, of long-term debt obligations as of September 30, 2021 were as follows: ​ ​ ​ ​ ​ ​ ​ ​ ​ ​ ​ ​ ​ ​ ​ ​ ​ ​ ​ ​ ​ ​ ​ ​ ​ ​ ​ ​ ​ ​ ​ ​ ​ ​ ​ ​ ​ ​ ​ ​ ​ ​ ​ ​ ​ ​ ​ ​ Credit ​ Notes ​ Finance Lease ​ ​ Total Facility (1) Payable Obligations ​ (in thousands) ​ Due in one year or less $ 72,838 $ 632 $ 72,203 ​ $ 3 ​ Due after one year through two years ​ 57,990 ​ 808 ​ 57,182 ​ — ​ Due after two years through three years ​ 42,912 ​ 1,087 ​ 41,825 ​ — ​ Due after three years through four years ​ 73,841 ​ 50,000 ​ 23,841 ​ — ​ Due after four years through five years ​ 7,634 ​ — ​ 7,634 ​ — ​ Due after five years ​ ​ 160 ​ ​ — ​ ​ 160 ​ ​ — ​ Total payments ​ 255,375 ​ 52,527 ​ 202,845 ​ 3 ​ Less amounts representing interest ​ 10,933 ​ 2,527 ​ 8,406 ​ — ​ Long-term debt $ 244,442 $ 50,000 $ 194,439 ​ $ 3 ​ ​ (1) The future interest payments included in the scheduled maturities due are calculated using variable interest rates based on the LIBOR swap curve, plus the anticipated applicable margin. </t>
        </is>
      </c>
    </row>
    <row r="6">
      <c r="A6" s="4" t="inlineStr">
        <is>
          <t>Schedule of assets securing notes payable or held under capital leases</t>
        </is>
      </c>
      <c r="B6" s="4" t="inlineStr">
        <is>
          <t>​ ​ ​ ​ ​ ​ ​ ​ ​ ​ ​ September 30 ​ December 31 ​ ​ 2021 2020 ​ ​ (in thousands) Revenue equipment $ 335,743 $ 326,823 ​ Service, office, and other equipment ​ ​ 26,251 ​ ​ 26,270 ​ Total assets securing notes payable or held under finance leases ​ 361,994 ​ 353,093 ​ Less accumulated depreciation and amortization (1) ​ 137,659 ​ 115,424 ​ Net assets securing notes payable or held under finance leases ​ $ 224,335 ​ $ 237,669 ​ ​ ​ (1) Amortization of assets held under finance leases and depreciation of assets securing notes payable are included in depreciation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1</t>
        </is>
      </c>
    </row>
    <row r="3">
      <c r="A3" s="3" t="inlineStr">
        <is>
          <t>POSTRETIREMENT BENEFIT PLANS</t>
        </is>
      </c>
    </row>
    <row r="4">
      <c r="A4" s="4" t="inlineStr">
        <is>
          <t>Summary of the components of net periodic benefit cost</t>
        </is>
      </c>
      <c r="B4" s="4" t="inlineStr">
        <is>
          <t>​ ​ ​ ​ ​ ​ ​ ​ ​ ​ ​ ​ ​ ​ ​ ​ ​ Three Months Ended September 30 ​ ​ ​ Supplemental ​ Postretirement ​ ​ ​ Benefit Plan ​ Health Benefit Plan ​ ​ 2021 2020 2021 2020 ​ ​ (in thousands) ​ Service cost ​ $ — ​ $ — ​ $ 48 ​ $ 46 ​ Interest cost ​ 1 ​ 2 ​ 107 ​ 144 ​ Amortization of net actuarial (gain) loss (1) ​ 2 ​ 2 ​ (137) ​ (150) ​ Net periodic benefit cost (2) ​ $ 3 ​ $ 4 ​ $ 18 ​ $ 40 ​ ​ ​ ​ ​ ​ ​ ​ ​ ​ ​ ​ ​ ​ ​ ​ ​ ​ ​ ​ Nine Months Ended September 30 ​ ​ ​ Supplemental ​ Postretirement ​ ​ ​ Benefit Plan ​ Health Benefit Plan ​ ​ 2021 2020 2021 (2) 2020 ​ ​ (in thousands) ​ Service cost ​ $ — ​ $ — ​ $ 144 ​ $ 140 ​ Interest cost ​ 3 ​ 7 ​ 321 ​ 432 ​ Pension settlement expense (3) ​ — ​ 89 ​ — ​ — ​ Amortization of net actuarial (gain) loss (1) ​ 7 ​ 7 ​ (411) ​ (448) ​ Net periodic benefit cost (2) ​ $ 10 ​ $ 103 ​ $ 54 ​ $ 124 ​ ​ (1) The Company amortizes actuarial gains and losses over the average remaining active service period of the plan participants and does not use a corridor approach. (2) Service cost is reported within operating expenses and the other components of net periodic benefit cost (including pension settlement expense) are reported within the other line item of other income (costs) in the consolidated statements of operations. (3) For the nine months ended September 30, 2020, pension settlement expense for the supplemental benefit plan of $0.1 million (pre-tax), or $0.1 million (after-tax), was due to a $0.7 million benefit related to an officer ret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Components of accumulated other comprehensive income</t>
        </is>
      </c>
      <c r="B4" s="4" t="inlineStr">
        <is>
          <t>​ ​ ​ ​ ​ ​ ​ ​ ​ ​ September 30 December 31 ​ ​ 2021 2020 ​ ​ (in thousands) ​ Pre-tax amounts: ​ ​ ​ ​ ​ ​ ​ Unrecognized net periodic benefit credit ​ $ 3,986 ​ $ 4,390 ​ Interest rate swap ​ ​ (444) ​ ​ (1,622) ​ Foreign currency translation ​ (1,009) ​ (1,182) ​ ​ ​ ​ ​ ​ ​ ​ ​ Total ​ $ 2,533 ​ $ 1,586 ​ ​ ​ ​ ​ ​ ​ ​ ​ After-tax amounts: ​ ​ ​ ​ ​ ​ ​ Unrecognized net periodic benefit credit ​ $ 2,960 ​ $ 3,260 ​ Interest rate swap ​ ​ (329) ​ ​ (1,198) ​ Foreign currency translation ​ (744) ​ (872) ​ ​ ​ ​ ​ ​ ​ ​ ​ Total ​ $ 1,887 ​ $ 1,190 ​</t>
        </is>
      </c>
    </row>
    <row r="5">
      <c r="A5" s="4" t="inlineStr">
        <is>
          <t>Summary of changes in accumulated other comprehensive income (loss), net of tax, by component</t>
        </is>
      </c>
      <c r="B5" s="4" t="inlineStr">
        <is>
          <t>​ ​ ​ ​ ​ ​ ​ ​ ​ ​ ​ ​ ​ ​ ​ ​ ​ ​ ​ ​ Unrecognized ​ Interest ​ Foreign ​ ​ ​ ​ ​ ​ Net Periodic ​ Rate ​ Currency ​ ​ Total Benefit Credit Swap Translation ​ ​ (in thousands) ​ Balances at December 31, 2020 ​ $ 1,190 ​ $ 3,260 ​ $ (1,198) ​ $ (872) ​ ​ ​ ​ ​ ​ ​ ​ ​ ​ ​ ​ ​ ​ ​ Other comprehensive income before reclassifications ​ 997 ​ — ​ ​ 869 ​ 128 ​ Amounts reclassified from accumulated other comprehensive income ​ (300) ​ (300) ​ ​ — ​ — ​ Net current-period other comprehensive income (loss) ​ 697 ​ (300) ​ ​ 869 ​ 128 ​ ​ ​ ​ ​ ​ ​ ​ ​ ​ ​ ​ ​ ​ ​ Balances at September 30, 2021 ​ $ 1,887 ​ $ 2,960 ​ $ (329) ​ $ (744) ​ ​ ​ ​ ​ ​ ​ ​ ​ ​ ​ ​ ​ ​ ​ Balances at December 31, 2019 ​ ​ 203 ​ ​ 2,152 ​ ​ (416) ​ ​ (1,533) ​ ​ ​ ​ ​ ​ ​ ​ ​ ​ ​ ​ ​ ​ ​ Other comprehensive loss before reclassifications ​ ​ (1,309) ​ ​ (8) ​ ​ (1,035) ​ ​ (266) ​ Amounts reclassified from accumulated other comprehensive income ​ ​ (261) ​ ​ (261) ​ ​ — ​ ​ — ​ Net current-period other comprehensive loss ​ ​ (1,570) ​ ​ (269) ​ ​ (1,035) ​ ​ (266) ​ ​ ​ ​ ​ ​ ​ ​ ​ ​ ​ ​ ​ ​ ​ Balances at September 30, 2020 ​ $ (1,367) ​ $ 1,883 ​ $ (1,451) ​ $ (1,799) ​ ​</t>
        </is>
      </c>
    </row>
    <row r="6">
      <c r="A6" s="4" t="inlineStr">
        <is>
          <t>Summary of the significant reclassifications out of accumulated other comprehensive income (loss) by component</t>
        </is>
      </c>
      <c r="B6" s="4" t="inlineStr">
        <is>
          <t>​ ​ ​ ​ ​ ​ ​ ​ ​ ​ ​ Unrecognized Net Periodic ​ ​ ​ Benefit Credit (1)(2) ​ ​ Nine Months Ended September 30 ​ ​ 2021 2020 ​ ​ (in thousands) Amortization of net actuarial gain ​ $ 404 ​ $ 441 ​ Pension settlement expense (3) ​ ​ — ​ (89) ​ Total, pre-tax ​ ​ 404 ​ 352 ​ Tax expense ​ ​ (104) ​ (91) ​ Total, net of tax ​ $ 300 ​ $ 261 ​ ​ (1) Amounts in parentheses indicate increases in expense or loss. (2) These components of accumulated other comprehensive income are included in the computation of net periodic benefit cost as disclosed in Note G. (3) For the nine months ended September 30, 2020, pension settlement expense is related to the supplemental benefit plan (see Note G).</t>
        </is>
      </c>
    </row>
    <row r="7">
      <c r="A7" s="4" t="inlineStr">
        <is>
          <t>Summary of dividends declared</t>
        </is>
      </c>
      <c r="B7" s="4" t="inlineStr">
        <is>
          <t>​ ​ ​ ​ ​ ​ ​ ​ ​ ​ ​ ​ ​ ​ ​ ​ ​ 2021 ​ 2020 ​ ​ Per Share Amount Per Share Amount ​ ​ (in thousands, except per share data) First quarter ​ $ 0.08 ​ $ 2,037 ​ $ 0.08 ​ $ 2,033 ​ Second quarter ​ $ 0.08 ​ $ 2,058 ​ $ 0.08 ​ $ 2,049 ​ Third quarter ​ $ 0.08 ​ $ 2,050 ​ $ 0.08 ​ $ 2,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omputation of basic and diluted earnings (loss) per share</t>
        </is>
      </c>
      <c r="B4" s="4" t="inlineStr">
        <is>
          <t>​ ​ ​ ​ ​ ​ ​ ​ ​ ​ ​ ​ ​ ​ ​ ​ ​ Three Months Ended ​ Nine Months Ended ​ ​ ​ September 30 ​ September 30 ​ ​ 2021 2020 2021 2020 ​ ​ (in thousands, except share and per share data) ​ Basic ​ ​ ​ ​ ​ ​ ​ ​ ​ ​ ​ ​ ​ Numerator: ​ ​ ​ ​ ​ ​ ​ ​ ​ ​ ​ ​ ​ Net income ​ $ 63,691 ​ $ 29,404 ​ $ 148,033 ​ $ 47,186 ​ Effect of unvested restricted stock awards ​ — ​ (4) ​ — ​ (22) ​ Adjusted net income ​ $ 63,691 ​ $ 29,400 ​ $ 148,033 ​ $ 47,164 ​ Denominator: ​ ​ ​ ​ ​ ​ ​ ​ ​ ​ ​ ​ ​ Weighted-average shares ​ 25,632,805 ​ 25,470,094 ​ 25,559,642 ​ 25,403,786 ​ Earnings per common share ​ $ 2.48 ​ $ 1.15 ​ $ 5.79 ​ $ 1.86 ​ ​ ​ ​ ​ ​ ​ ​ ​ ​ ​ ​ ​ ​ ​ Diluted ​ ​ ​ ​ ​ ​ ​ ​ ​ ​ ​ ​ ​ Numerator: ​ ​ ​ ​ ​ ​ ​ ​ ​ ​ ​ ​ ​ Net income ​ $ 63,691 ​ $ 29,404 ​ $ 148,033 ​ $ 47,186 ​ Effect of unvested restricted stock awards ​ — ​ (4) ​ — ​ (22) ​ Adjusted net income ​ $ 63,691 ​ $ 29,400 ​ $ 148,033 ​ $ 47,164 ​ Denominator: ​ ​ ​ ​ ​ ​ ​ ​ ​ ​ ​ ​ ​ Weighted-average shares ​ 25,632,805 ​ 25,470,094 ​ 25,559,642 ​ 25,403,786 ​ Effect of dilutive securities ​ 1,137,341 ​ 1,122,363 ​ 1,312,739 ​ 886,160 ​ Adjusted weighted-average shares and assumed conversions ​ 26,770,146 ​ 26,592,457 ​ 26,872,381 ​ 26,289,946 ​ Earnings per common share ​ $ 2.38 ​ $ 1.11 ​ $ 5.51 ​ $ 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SEGMENT DATA (Tables)</t>
        </is>
      </c>
      <c r="B1" s="2" t="inlineStr">
        <is>
          <t>9 Months Ended</t>
        </is>
      </c>
    </row>
    <row r="2">
      <c r="B2" s="2" t="inlineStr">
        <is>
          <t>Sep. 30, 2021</t>
        </is>
      </c>
    </row>
    <row r="3">
      <c r="A3" s="3" t="inlineStr">
        <is>
          <t>OPERATING SEGMENT DATA</t>
        </is>
      </c>
    </row>
    <row r="4">
      <c r="A4" s="4" t="inlineStr">
        <is>
          <t>Schedule of reportable operating segment information</t>
        </is>
      </c>
      <c r="B4" s="4" t="inlineStr">
        <is>
          <t>​ ​ ​ ​ ​ ​ ​ ​ ​ ​ ​ ​ ​ ​ ​ ​ ​ Three Months Ended ​ Nine Months Ended ​ ​ September 30 ​ September 30 ​ 2021 2020 2021 2020 ​ ​ (in thousands) REVENUES ​ ​ ​ ​ ​ ​ ​ ​ ​ ​ ​ ​ ​ Asset-Based ​ $ 681,164 ​ $ 561,856 $ 1,890,288 $ 1,537,639 ​ ArcBest ​ 305,207 ​ 217,294 ​ 828,291 ​ 533,536 ​ FleetNet ​ 66,514 ​ 50,545 ​ 185,224 ​ 149,424 ​ Other and eliminations ​ (36,228) ​ (34,715) ​ (108,960) ​ (96,850) ​ Total consolidated revenues $ 1,016,657 $ 794,980 $ 2,794,843 $ 2,123,749 ​ ​ ​ ​ ​ ​ ​ ​ ​ ​ ​ ​ ​ ​ ​ OPERATING EXPENSES ​ ​ ​ ​ ​ ​ ​ ​ ​ ​ ​ ​ ​ Asset-Based ​ ​ ​ ​ ​ ​ ​ ​ ​ ​ ​ ​ ​ Salaries, wages, and benefits ​ $ 305,839 ​ $ 287,385 $ 893,903 $ 820,218 ​ Fuel, supplies, and expenses ​ 66,947 ​ 50,144 ​ 192,477 ​ 157,044 ​ Operating taxes and licenses ​ 12,426 ​ 12,296 ​ 36,977 ​ 36,719 ​ Insurance ​ 10,175 ​ 8,587 ​ 28,568 ​ 24,658 ​ Communications and utilities ​ 4,559 ​ 4,373 ​ 14,192 ​ 13,426 ​ Depreciation and amortization ​ 23,233 ​ 24,054 ​ 70,025 ​ 70,651 ​ Rents and purchased transportation ​ 95,855 ​ 69,442 ​ 266,525 ​ 171,364 ​ Shared services ​ ​ 71,017 ​ ​ 60,664 ​ ​ 196,255 ​ ​ 155,154 ​ Gain on sale of property and equipment (1) ​ — ​ 133 ​ (8,624) ​ (3,206) ​ Innovative technology costs (2) ​ 6,903 ​ 6,199 ​ 21,303 ​ 15,521 ​ Other ​ 592 ​ 1,933 ​ 1,103 ​ 5,168 ​ Total Asset-Based ​ 597,546 ​ 525,210 ​ ​ 1,712,704 ​ ​ 1,466,717 ​ ​ ​ ​ ​ ​ ​ ​ ​ ​ ​ ​ ​ ​ ​ ArcBest ​ ​ ​ ​ ​ ​ ​ ​ ​ ​ ​ ​ ​ Purchased transportation ​ 256,900 ​ 181,129 ​ 694,498 ​ 443,401 ​ Supplies and expenses ​ 2,741 ​ 2,746 ​ 7,785 ​ 7,015 ​ Depreciation and amortization ​ 2,352 ​ 2,413 ​ 7,104 ​ 7,332 ​ Shared services ​ ​ 31,048 ​ ​ 24,217 ​ ​ 86,198 ​ ​ 64,784 ​ Gain on sale of subsidiaries (3) ​ ​ — ​ ​ — ​ ​ (6,923) ​ ​ — ​ Other ​ ​ 1,984 ​ 1,958 ​ ​ 6,055 ​ ​ 6,279 ​ Total ArcBest ​ 295,025 ​ 212,463 ​ 794,717 ​ 528,811 ​ ​ ​ ​ ​ ​ ​ ​ ​ ​ ​ ​ ​ FleetNet ​ 65,245 ​ 49,558 ​ 181,794 ​ 146,615 ​ Other and eliminations ​ (28,720) ​ (32,033) (88,423) ​ (86,420) ​ Total consolidated operating expenses ​ $ 929,096 ​ $ 755,198 ​ $ 2,600,792 ​ $ 2,055,723 ​ ​ ​ ​ ​ ​ ​ ​ ​ ​ ​ ​ ​ ​ ​ OPERATING INCOME ​ ​ ​ ​ ​ ​ ​ ​ ​ ​ ​ ​ ​ Asset-Based ​ $ 83,618 ​ $ 36,646 ​ $ 177,584 ​ $ 70,922 ​ ArcBest ​ 10,182 ​ 4,831 ​ 33,574 ​ 4,725 ​ FleetNet ​ 1,269 ​ 987 ​ 3,430 ​ 2,809 ​ Other and eliminations ​ (7,508) ​ (2,682) ​ $ (20,537) ​ $ (10,430) ​ Total consolidated operating income ​ $ 87,561 ​ $ 39,782 ​ ​ 194,051 ​ ​ 68,026 ​ OTHER INCOME (COSTS) ​ ​ ​ ​ ​ ​ ​ ​ ​ ​ ​ ​ ​ Interest and dividend income ​ $ 323 ​ $ 756 ​ $ 1,037 ​ $ 3,122 ​ Interest and other related financing costs ​ (2,072) ​ (2,860) ​ (6,774) ​ (9,185) ​ Other, net (4) ​ 338 ​ 1,500 ​ 2,641 ​ 334 ​ Total other income (costs) ​ (1,411) ​ (604) ​ (3,096) ​ (5,729) ​ INCOME BEFORE INCOME TAXES ​ $ 86,150 ​ $ 39,178 ​ $ 190,955 ​ $ 62,297 ​ (1) The nine months ended September 30, 2021 includes an $8.6 million gain on the sale of an unutilized service center property. (2) Represents costs associated with the freight handling pilot test program at ABF Freight. (3) Gain relates to the sale of the labor services portion of the ArcBest segment’s moving business in second quarter 2021. (4) Includes the components of net periodic benefit cost other than service cost related to the Company’s SBP and postretirement plans (see Note G) and proceeds and changes in cash surrender value of life insurance policies. ​</t>
        </is>
      </c>
    </row>
    <row r="5">
      <c r="A5" s="4" t="inlineStr">
        <is>
          <t>Schedule of revenues from customers and intersegment revenues</t>
        </is>
      </c>
      <c r="B5" s="4" t="inlineStr">
        <is>
          <t>​ ​ ​ ​ ​ ​ ​ ​ ​ ​ ​ ​ ​ ​ ​ ​ Three Months Ended ​ Nine Months Ended ​ ​ September 30 ​ September 30 ​ 2021 2020 2021 2020 ​ ​ (in thousands) Revenues from customers ​ ​ ​ ​ ​ ​ ​ ​ ​ ​ ​ ​ ​ Asset-Based ​ $ 655,737 ​ $ 537,631 $ 1,815,606 $ 1,472,944 ​ ArcBest ​ 303,076 ​ 214,857 ​ 821,355 ​ 527,488 ​ FleetNet ​ 56,656 ​ 41,276 ​ 155,041 ​ 120,265 ​ Other ​ 1,188 ​ 1,216 ​ 2,841 ​ 3,052 ​ Total consolidated revenues $ 1,016,657 $ 794,980 $ 2,794,843 $ 2,123,749 ​ ​ ​ ​ ​ ​ ​ ​ ​ ​ ​ ​ ​ ​ ​ Intersegment revenues ​ ​ ​ ​ ​ ​ ​ ​ ​ ​ ​ ​ ​ Asset-Based ​ $ 25,427 ​ $ 24,225 ​ $ 74,682 ​ $ 64,695 ​ ArcBest ​ ​ 2,131 ​ ​ 2,437 ​ ​ 6,936 ​ ​ 6,048 ​ FleetNet ​ ​ 9,858 ​ ​ 9,269 ​ ​ 30,183 ​ ​ 29,159 ​ Other and eliminations ​ ​ (37,416) ​ ​ (35,931) ​ ​ (111,801) ​ ​ (99,902) ​ Total intersegment revenues ​ $ — $ — $ — $ — ​ ​ ​ ​ ​ ​ ​ ​ ​ ​ ​ ​ ​ ​ ​ Total segment revenues ​ ​ ​ ​ ​ ​ ​ ​ ​ ​ ​ ​ ​ Asset-Based ​ $ 681,164 ​ $ 561,856 ​ $ 1,890,288 ​ $ 1,537,639 ​ ArcBest ​ ​ 305,207 ​ ​ 217,294 ​ ​ 828,291 ​ ​ 533,536 ​ FleetNet ​ ​ 66,514 ​ ​ 50,545 ​ ​ 185,224 ​ ​ 149,424 ​ Other and eliminations ​ ​ (36,228) ​ ​ (34,715) ​ ​ (108,960) ​ ​ (96,850) ​ Total consolidated revenues ​ $ 1,016,657 ​ $ 794,980 ​ $ 2,794,843 ​ $ 2,123,749 ​</t>
        </is>
      </c>
    </row>
    <row r="6">
      <c r="A6" s="4" t="inlineStr">
        <is>
          <t>Schedule of consolidated operating expenses by component</t>
        </is>
      </c>
      <c r="B6" s="4" t="inlineStr">
        <is>
          <t>​ ​ ​ ​ ​ ​ ​ ​ ​ ​ ​ ​ ​ ​ ​ ​ Three Months Ended ​ Nine Months Ended ​ ​ September 30 ​ September 30 ​ ​ 2021 2020 2021 2020 ​ (in thousands) ​ OPERATING EXPENSES ​ ​ ​ ​ ​ ​ ​ ​ ​ ​ ​ ​ ​ Salaries, wages, and benefits ​ $ 397,116 ​ $ 363,035 ​ $ 1,145,657 ​ $ 1,013,201 ​ Rents, purchased transportation, and other costs of services ​ 382,759 ​ 267,438 ​ 1,039,857 ​ 672,380 ​ Fuel, supplies, and expenses ​ 82,051 ​ 61,321 ​ 235,221 ​ 187,932 ​ Depreciation and amortization (1) ​ 30,359 ​ 30,032 ​ 90,995 ​ 88,131 ​ Other (2) ​ 36,811 ​ 33,372 ​ 89,062 ​ 94,079 ​ ​ ​ $ 929,096 ​ $ 755,198 ​ $ 2,600,792 ​ $ 2,055,723 ​ (1) Includes amortization of intangible assets. (2) The nine months ended September 30, 2021 includes a $6.9 million gain related to the sale of a subsidiary within the ArcBest segment and an $8.6 million gain related to the sale of an unutilized service center property within the Asset-Based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Accounts receivable, allowances (in dollars)</t>
        </is>
      </c>
      <c r="B3" s="6" t="n">
        <v>6847</v>
      </c>
      <c r="C3" s="6" t="n">
        <v>7851</v>
      </c>
    </row>
    <row r="4">
      <c r="A4" s="4" t="inlineStr">
        <is>
          <t>Other accounts receivable, allowances (in dollars)</t>
        </is>
      </c>
      <c r="B4" s="6" t="n">
        <v>671</v>
      </c>
      <c r="C4" s="6" t="n">
        <v>660</v>
      </c>
    </row>
    <row r="5">
      <c r="A5" s="4" t="inlineStr">
        <is>
          <t>Common stock, par value (in dollars per share)</t>
        </is>
      </c>
      <c r="B5" s="7" t="n">
        <v>0.01</v>
      </c>
      <c r="C5" s="7" t="n">
        <v>0.01</v>
      </c>
    </row>
    <row r="6">
      <c r="A6" s="4" t="inlineStr">
        <is>
          <t>Common stock, authorized shares</t>
        </is>
      </c>
      <c r="B6" s="5" t="n">
        <v>70000000</v>
      </c>
      <c r="C6" s="5" t="n">
        <v>70000000</v>
      </c>
    </row>
    <row r="7">
      <c r="A7" s="4" t="inlineStr">
        <is>
          <t>Common stock, issued shares</t>
        </is>
      </c>
      <c r="B7" s="5" t="n">
        <v>29351569</v>
      </c>
      <c r="C7" s="5" t="n">
        <v>29045309</v>
      </c>
    </row>
    <row r="8">
      <c r="A8" s="4" t="inlineStr">
        <is>
          <t>Treasury stock, at cost, shares</t>
        </is>
      </c>
      <c r="B8" s="5" t="n">
        <v>3783227</v>
      </c>
      <c r="C8" s="5" t="n">
        <v>3656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THE BUSINESS AND FINANCIAL STATEMENT PRESENTATION - Organization (Details)</t>
        </is>
      </c>
      <c r="B1" s="2" t="inlineStr">
        <is>
          <t>9 Months Ended</t>
        </is>
      </c>
    </row>
    <row r="2">
      <c r="B2" s="2" t="inlineStr">
        <is>
          <t>Sep. 30, 2021segment</t>
        </is>
      </c>
    </row>
    <row r="3">
      <c r="A3" s="3" t="inlineStr">
        <is>
          <t>Organization and description of business</t>
        </is>
      </c>
    </row>
    <row r="4">
      <c r="A4" s="4" t="inlineStr">
        <is>
          <t>Number of reportable operating segments</t>
        </is>
      </c>
      <c r="B4" s="5" t="n">
        <v>3</v>
      </c>
    </row>
    <row r="5">
      <c r="A5" s="4" t="inlineStr">
        <is>
          <t>Asset Based</t>
        </is>
      </c>
    </row>
    <row r="6">
      <c r="A6" s="3" t="inlineStr">
        <is>
          <t>Organization and description of business</t>
        </is>
      </c>
    </row>
    <row r="7">
      <c r="A7" s="4" t="inlineStr">
        <is>
          <t>Percentage of the Company's revenues, before other revenues and intercompany eliminations, represented by the Asset-Based segment</t>
        </is>
      </c>
      <c r="B7" s="4" t="inlineStr">
        <is>
          <t>65.00%</t>
        </is>
      </c>
    </row>
    <row r="8">
      <c r="A8" s="4" t="inlineStr">
        <is>
          <t>Asset Based | Unionized employees concentration risk | Number of employees</t>
        </is>
      </c>
    </row>
    <row r="9">
      <c r="A9" s="3" t="inlineStr">
        <is>
          <t>Organization and description of business</t>
        </is>
      </c>
    </row>
    <row r="10">
      <c r="A10" s="4" t="inlineStr">
        <is>
          <t>Percentage of Asset-Based segment employees covered under collective bargaining agreement with the IBT</t>
        </is>
      </c>
      <c r="B10" s="4" t="inlineStr">
        <is>
          <t>8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and Cash Equivalents and Short-term Investments (Details) - USD ($) $ in Thousands</t>
        </is>
      </c>
      <c r="B1" s="2" t="inlineStr">
        <is>
          <t>Sep. 30, 2021</t>
        </is>
      </c>
      <c r="C1" s="2" t="inlineStr">
        <is>
          <t>Dec. 31, 2020</t>
        </is>
      </c>
    </row>
    <row r="2">
      <c r="A2" s="3" t="inlineStr">
        <is>
          <t>Fair value disclosure</t>
        </is>
      </c>
    </row>
    <row r="3">
      <c r="A3" s="4" t="inlineStr">
        <is>
          <t>Cash and cash equivalents</t>
        </is>
      </c>
      <c r="B3" s="6" t="n">
        <v>408207</v>
      </c>
      <c r="C3" s="6" t="n">
        <v>303954</v>
      </c>
    </row>
    <row r="4">
      <c r="A4" s="4" t="inlineStr">
        <is>
          <t>Short-term investments</t>
        </is>
      </c>
      <c r="B4" s="5" t="n">
        <v>60289</v>
      </c>
      <c r="C4" s="5" t="n">
        <v>65408</v>
      </c>
    </row>
    <row r="5">
      <c r="A5" s="3" t="inlineStr">
        <is>
          <t>Concentrations of Credit Risk of Financial Instruments</t>
        </is>
      </c>
    </row>
    <row r="6">
      <c r="A6" s="4" t="inlineStr">
        <is>
          <t>Cash, cash equivalents and short-term investments not FDIC-insured</t>
        </is>
      </c>
      <c r="B6" s="5" t="n">
        <v>170600</v>
      </c>
      <c r="C6" s="5" t="n">
        <v>156400</v>
      </c>
    </row>
    <row r="7">
      <c r="A7" s="4" t="inlineStr">
        <is>
          <t>Cash deposits</t>
        </is>
      </c>
    </row>
    <row r="8">
      <c r="A8" s="3" t="inlineStr">
        <is>
          <t>Fair value disclosure</t>
        </is>
      </c>
    </row>
    <row r="9">
      <c r="A9" s="4" t="inlineStr">
        <is>
          <t>Cash and cash equivalents</t>
        </is>
      </c>
      <c r="B9" s="5" t="n">
        <v>279661</v>
      </c>
      <c r="C9" s="5" t="n">
        <v>240687</v>
      </c>
    </row>
    <row r="10">
      <c r="A10" s="4" t="inlineStr">
        <is>
          <t>Variable rate demand notes</t>
        </is>
      </c>
    </row>
    <row r="11">
      <c r="A11" s="3" t="inlineStr">
        <is>
          <t>Fair value disclosure</t>
        </is>
      </c>
    </row>
    <row r="12">
      <c r="A12" s="4" t="inlineStr">
        <is>
          <t>Cash and cash equivalents</t>
        </is>
      </c>
      <c r="B12" s="5" t="n">
        <v>29344</v>
      </c>
      <c r="C12" s="5" t="n">
        <v>29066</v>
      </c>
    </row>
    <row r="13">
      <c r="A13" s="4" t="inlineStr">
        <is>
          <t>Money market funds</t>
        </is>
      </c>
    </row>
    <row r="14">
      <c r="A14" s="3" t="inlineStr">
        <is>
          <t>Fair value disclosure</t>
        </is>
      </c>
    </row>
    <row r="15">
      <c r="A15" s="4" t="inlineStr">
        <is>
          <t>Cash and cash equivalents</t>
        </is>
      </c>
      <c r="B15" s="5" t="n">
        <v>99202</v>
      </c>
      <c r="C15" s="5" t="n">
        <v>34201</v>
      </c>
    </row>
    <row r="16">
      <c r="A16" s="4" t="inlineStr">
        <is>
          <t>Certificates of deposit</t>
        </is>
      </c>
    </row>
    <row r="17">
      <c r="A17" s="3" t="inlineStr">
        <is>
          <t>Fair value disclosure</t>
        </is>
      </c>
    </row>
    <row r="18">
      <c r="A18" s="4" t="inlineStr">
        <is>
          <t>Short-term investments</t>
        </is>
      </c>
      <c r="B18" s="6" t="n">
        <v>60289</v>
      </c>
      <c r="C18" s="5" t="n">
        <v>53297</v>
      </c>
    </row>
    <row r="19">
      <c r="A19" s="4" t="inlineStr">
        <is>
          <t>Treasury instruments</t>
        </is>
      </c>
    </row>
    <row r="20">
      <c r="A20" s="3" t="inlineStr">
        <is>
          <t>Fair value disclosure</t>
        </is>
      </c>
    </row>
    <row r="21">
      <c r="A21" s="4" t="inlineStr">
        <is>
          <t>Short-term investments</t>
        </is>
      </c>
      <c r="C21" s="6" t="n">
        <v>121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 Debt (Details) $ in Thousands</t>
        </is>
      </c>
      <c r="B1" s="2" t="inlineStr">
        <is>
          <t>Sep. 30, 2021USD ($)</t>
        </is>
      </c>
      <c r="C1" s="2" t="inlineStr">
        <is>
          <t>Dec. 31, 2020USD ($)</t>
        </is>
      </c>
    </row>
    <row r="2">
      <c r="A2" s="4" t="inlineStr">
        <is>
          <t>Carrying value</t>
        </is>
      </c>
    </row>
    <row r="3">
      <c r="A3" s="3" t="inlineStr">
        <is>
          <t>Fair value disclosure</t>
        </is>
      </c>
    </row>
    <row r="4">
      <c r="A4" s="4" t="inlineStr">
        <is>
          <t>Financial instruments</t>
        </is>
      </c>
      <c r="B4" s="6" t="n">
        <v>265370</v>
      </c>
      <c r="C4" s="6" t="n">
        <v>305623</v>
      </c>
    </row>
    <row r="5">
      <c r="A5" s="4" t="inlineStr">
        <is>
          <t>Fair value disclosure</t>
        </is>
      </c>
    </row>
    <row r="6">
      <c r="A6" s="3" t="inlineStr">
        <is>
          <t>Fair value disclosure</t>
        </is>
      </c>
    </row>
    <row r="7">
      <c r="A7" s="4" t="inlineStr">
        <is>
          <t>Financial instruments</t>
        </is>
      </c>
      <c r="B7" s="5" t="n">
        <v>270407</v>
      </c>
      <c r="C7" s="5" t="n">
        <v>312749</v>
      </c>
    </row>
    <row r="8">
      <c r="A8" s="4" t="inlineStr">
        <is>
          <t>Credit Facility | Carrying value | Level 2</t>
        </is>
      </c>
    </row>
    <row r="9">
      <c r="A9" s="3" t="inlineStr">
        <is>
          <t>Fair value disclosure</t>
        </is>
      </c>
    </row>
    <row r="10">
      <c r="A10" s="4" t="inlineStr">
        <is>
          <t>Financial instruments</t>
        </is>
      </c>
      <c r="B10" s="5" t="n">
        <v>50000</v>
      </c>
      <c r="C10" s="5" t="n">
        <v>70000</v>
      </c>
    </row>
    <row r="11">
      <c r="A11" s="4" t="inlineStr">
        <is>
          <t>Credit Facility | Fair value disclosure | Level 2</t>
        </is>
      </c>
    </row>
    <row r="12">
      <c r="A12" s="3" t="inlineStr">
        <is>
          <t>Fair value disclosure</t>
        </is>
      </c>
    </row>
    <row r="13">
      <c r="A13" s="4" t="inlineStr">
        <is>
          <t>Financial instruments</t>
        </is>
      </c>
      <c r="B13" s="5" t="n">
        <v>50000</v>
      </c>
      <c r="C13" s="5" t="n">
        <v>70000</v>
      </c>
    </row>
    <row r="14">
      <c r="A14" s="4" t="inlineStr">
        <is>
          <t>Notes payable | Carrying value | Level 2</t>
        </is>
      </c>
    </row>
    <row r="15">
      <c r="A15" s="3" t="inlineStr">
        <is>
          <t>Fair value disclosure</t>
        </is>
      </c>
    </row>
    <row r="16">
      <c r="A16" s="4" t="inlineStr">
        <is>
          <t>Financial instruments</t>
        </is>
      </c>
      <c r="B16" s="5" t="n">
        <v>194439</v>
      </c>
      <c r="C16" s="5" t="n">
        <v>214216</v>
      </c>
    </row>
    <row r="17">
      <c r="A17" s="4" t="inlineStr">
        <is>
          <t>Notes payable | Fair value disclosure | Level 2</t>
        </is>
      </c>
    </row>
    <row r="18">
      <c r="A18" s="3" t="inlineStr">
        <is>
          <t>Fair value disclosure</t>
        </is>
      </c>
    </row>
    <row r="19">
      <c r="A19" s="4" t="inlineStr">
        <is>
          <t>Financial instruments</t>
        </is>
      </c>
      <c r="B19" s="6" t="n">
        <v>196840</v>
      </c>
      <c r="C19" s="6" t="n">
        <v>217226</v>
      </c>
    </row>
    <row r="20">
      <c r="A20" s="4" t="inlineStr">
        <is>
          <t>New England Pension Fund withdrawal liability | Discount Rate</t>
        </is>
      </c>
    </row>
    <row r="21">
      <c r="A21" s="3" t="inlineStr">
        <is>
          <t>Fair value disclosure</t>
        </is>
      </c>
    </row>
    <row r="22">
      <c r="A22" s="4" t="inlineStr">
        <is>
          <t>Measurement input</t>
        </is>
      </c>
      <c r="B22" s="8" t="n">
        <v>0.031</v>
      </c>
      <c r="C22" s="8" t="n">
        <v>0.026</v>
      </c>
    </row>
    <row r="23">
      <c r="A23" s="4" t="inlineStr">
        <is>
          <t>New England Pension Fund withdrawal liability | Carrying value | Level 2</t>
        </is>
      </c>
    </row>
    <row r="24">
      <c r="A24" s="3" t="inlineStr">
        <is>
          <t>Fair value disclosure</t>
        </is>
      </c>
    </row>
    <row r="25">
      <c r="A25" s="4" t="inlineStr">
        <is>
          <t>Financial instruments</t>
        </is>
      </c>
      <c r="B25" s="6" t="n">
        <v>20931</v>
      </c>
      <c r="C25" s="6" t="n">
        <v>21407</v>
      </c>
    </row>
    <row r="26">
      <c r="A26" s="4" t="inlineStr">
        <is>
          <t>New England Pension Fund withdrawal liability | Fair value disclosure | Level 2</t>
        </is>
      </c>
    </row>
    <row r="27">
      <c r="A27" s="3" t="inlineStr">
        <is>
          <t>Fair value disclosure</t>
        </is>
      </c>
    </row>
    <row r="28">
      <c r="A28" s="4" t="inlineStr">
        <is>
          <t>Financial instruments</t>
        </is>
      </c>
      <c r="B28" s="6" t="n">
        <v>23567</v>
      </c>
      <c r="C28" s="6" t="n">
        <v>255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Details) - Recurring basis - USD ($) $ in Thousands</t>
        </is>
      </c>
      <c r="B1" s="2" t="inlineStr">
        <is>
          <t>Sep. 30, 2021</t>
        </is>
      </c>
      <c r="C1" s="2" t="inlineStr">
        <is>
          <t>Dec. 31, 2020</t>
        </is>
      </c>
    </row>
    <row r="2">
      <c r="A2" s="3" t="inlineStr">
        <is>
          <t>Assets:</t>
        </is>
      </c>
    </row>
    <row r="3">
      <c r="A3" s="4" t="inlineStr">
        <is>
          <t>Assets</t>
        </is>
      </c>
      <c r="B3" s="6" t="n">
        <v>103053</v>
      </c>
      <c r="C3" s="6" t="n">
        <v>37156</v>
      </c>
    </row>
    <row r="4">
      <c r="A4" s="4" t="inlineStr">
        <is>
          <t>Cash and cash equivalents</t>
        </is>
      </c>
    </row>
    <row r="5">
      <c r="A5" s="3" t="inlineStr">
        <is>
          <t>Assets:</t>
        </is>
      </c>
    </row>
    <row r="6">
      <c r="A6" s="4" t="inlineStr">
        <is>
          <t>Money market funds</t>
        </is>
      </c>
      <c r="B6" s="5" t="n">
        <v>99202</v>
      </c>
      <c r="C6" s="5" t="n">
        <v>34201</v>
      </c>
    </row>
    <row r="7">
      <c r="A7" s="4" t="inlineStr">
        <is>
          <t>Other long-term assets</t>
        </is>
      </c>
    </row>
    <row r="8">
      <c r="A8" s="3" t="inlineStr">
        <is>
          <t>Assets:</t>
        </is>
      </c>
    </row>
    <row r="9">
      <c r="A9" s="4" t="inlineStr">
        <is>
          <t>Equity, bond, and money market mutual funds held in trust related to the Voluntary Savings Plan</t>
        </is>
      </c>
      <c r="B9" s="5" t="n">
        <v>3558</v>
      </c>
      <c r="C9" s="5" t="n">
        <v>2955</v>
      </c>
    </row>
    <row r="10">
      <c r="A10" s="4" t="inlineStr">
        <is>
          <t>Interest rate swaps</t>
        </is>
      </c>
      <c r="B10" s="5" t="n">
        <v>293</v>
      </c>
    </row>
    <row r="11">
      <c r="A11" s="4" t="inlineStr">
        <is>
          <t>Other long-term liabilities</t>
        </is>
      </c>
    </row>
    <row r="12">
      <c r="A12" s="3" t="inlineStr">
        <is>
          <t>Liabilities:</t>
        </is>
      </c>
    </row>
    <row r="13">
      <c r="A13" s="4" t="inlineStr">
        <is>
          <t>Interest rate swap</t>
        </is>
      </c>
      <c r="B13" s="5" t="n">
        <v>737</v>
      </c>
      <c r="C13" s="5" t="n">
        <v>1622</v>
      </c>
    </row>
    <row r="14">
      <c r="A14" s="4" t="inlineStr">
        <is>
          <t>Level 1</t>
        </is>
      </c>
    </row>
    <row r="15">
      <c r="A15" s="3" t="inlineStr">
        <is>
          <t>Assets:</t>
        </is>
      </c>
    </row>
    <row r="16">
      <c r="A16" s="4" t="inlineStr">
        <is>
          <t>Assets</t>
        </is>
      </c>
      <c r="B16" s="5" t="n">
        <v>102760</v>
      </c>
      <c r="C16" s="5" t="n">
        <v>37156</v>
      </c>
    </row>
    <row r="17">
      <c r="A17" s="4" t="inlineStr">
        <is>
          <t>Level 1 | Cash and cash equivalents</t>
        </is>
      </c>
    </row>
    <row r="18">
      <c r="A18" s="3" t="inlineStr">
        <is>
          <t>Assets:</t>
        </is>
      </c>
    </row>
    <row r="19">
      <c r="A19" s="4" t="inlineStr">
        <is>
          <t>Money market funds</t>
        </is>
      </c>
      <c r="B19" s="5" t="n">
        <v>99202</v>
      </c>
      <c r="C19" s="5" t="n">
        <v>34201</v>
      </c>
    </row>
    <row r="20">
      <c r="A20" s="4" t="inlineStr">
        <is>
          <t>Level 1 | Other long-term assets</t>
        </is>
      </c>
    </row>
    <row r="21">
      <c r="A21" s="3" t="inlineStr">
        <is>
          <t>Assets:</t>
        </is>
      </c>
    </row>
    <row r="22">
      <c r="A22" s="4" t="inlineStr">
        <is>
          <t>Equity, bond, and money market mutual funds held in trust related to the Voluntary Savings Plan</t>
        </is>
      </c>
      <c r="B22" s="5" t="n">
        <v>3558</v>
      </c>
      <c r="C22" s="5" t="n">
        <v>2955</v>
      </c>
    </row>
    <row r="23">
      <c r="A23" s="4" t="inlineStr">
        <is>
          <t>Level 2</t>
        </is>
      </c>
    </row>
    <row r="24">
      <c r="A24" s="3" t="inlineStr">
        <is>
          <t>Assets:</t>
        </is>
      </c>
    </row>
    <row r="25">
      <c r="A25" s="4" t="inlineStr">
        <is>
          <t>Assets</t>
        </is>
      </c>
      <c r="B25" s="5" t="n">
        <v>293</v>
      </c>
    </row>
    <row r="26">
      <c r="A26" s="4" t="inlineStr">
        <is>
          <t>Level 2 | Other long-term assets</t>
        </is>
      </c>
    </row>
    <row r="27">
      <c r="A27" s="3" t="inlineStr">
        <is>
          <t>Assets:</t>
        </is>
      </c>
    </row>
    <row r="28">
      <c r="A28" s="4" t="inlineStr">
        <is>
          <t>Interest rate swaps</t>
        </is>
      </c>
      <c r="B28" s="5" t="n">
        <v>293</v>
      </c>
    </row>
    <row r="29">
      <c r="A29" s="4" t="inlineStr">
        <is>
          <t>Level 2 | Other long-term liabilities</t>
        </is>
      </c>
    </row>
    <row r="30">
      <c r="A30" s="3" t="inlineStr">
        <is>
          <t>Liabilities:</t>
        </is>
      </c>
    </row>
    <row r="31">
      <c r="A31" s="4" t="inlineStr">
        <is>
          <t>Interest rate swap</t>
        </is>
      </c>
      <c r="B31" s="6" t="n">
        <v>737</v>
      </c>
      <c r="C31" s="6" t="n">
        <v>16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1USD ($)</t>
        </is>
      </c>
    </row>
    <row r="3">
      <c r="A3" s="3" t="inlineStr">
        <is>
          <t>Goodwill by reportable operating segment</t>
        </is>
      </c>
    </row>
    <row r="4">
      <c r="A4" s="4" t="inlineStr">
        <is>
          <t>Balance at the beginning of the period</t>
        </is>
      </c>
      <c r="B4" s="6" t="n">
        <v>88320</v>
      </c>
    </row>
    <row r="5">
      <c r="A5" s="4" t="inlineStr">
        <is>
          <t>Goodwill divested</t>
        </is>
      </c>
      <c r="B5" s="5" t="n">
        <v>-1952</v>
      </c>
    </row>
    <row r="6">
      <c r="A6" s="4" t="inlineStr">
        <is>
          <t>Balance at the end of the period</t>
        </is>
      </c>
      <c r="B6" s="5" t="n">
        <v>86368</v>
      </c>
    </row>
    <row r="7">
      <c r="A7" s="4" t="inlineStr">
        <is>
          <t>ArcBest</t>
        </is>
      </c>
    </row>
    <row r="8">
      <c r="A8" s="3" t="inlineStr">
        <is>
          <t>Goodwill by reportable operating segment</t>
        </is>
      </c>
    </row>
    <row r="9">
      <c r="A9" s="4" t="inlineStr">
        <is>
          <t>Balance at the beginning of the period</t>
        </is>
      </c>
      <c r="B9" s="5" t="n">
        <v>87690</v>
      </c>
    </row>
    <row r="10">
      <c r="A10" s="4" t="inlineStr">
        <is>
          <t>Goodwill divested</t>
        </is>
      </c>
      <c r="B10" s="5" t="n">
        <v>-1952</v>
      </c>
    </row>
    <row r="11">
      <c r="A11" s="4" t="inlineStr">
        <is>
          <t>Balance at the end of the period</t>
        </is>
      </c>
      <c r="B11" s="5" t="n">
        <v>85738</v>
      </c>
    </row>
    <row r="12">
      <c r="A12" s="4" t="inlineStr">
        <is>
          <t>FleetNet</t>
        </is>
      </c>
    </row>
    <row r="13">
      <c r="A13" s="3" t="inlineStr">
        <is>
          <t>Goodwill by reportable operating segment</t>
        </is>
      </c>
    </row>
    <row r="14">
      <c r="A14" s="4" t="inlineStr">
        <is>
          <t>Balance at the beginning of the period</t>
        </is>
      </c>
      <c r="B14" s="5" t="n">
        <v>630</v>
      </c>
    </row>
    <row r="15">
      <c r="A15" s="4" t="inlineStr">
        <is>
          <t>Balance at the end of the period</t>
        </is>
      </c>
      <c r="B15" s="6" t="n">
        <v>6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NTANGIBLE ASSETS - Intangible (Details) - USD ($) $ in Thousands</t>
        </is>
      </c>
      <c r="B1" s="2" t="inlineStr">
        <is>
          <t>9 Months Ended</t>
        </is>
      </c>
    </row>
    <row r="2">
      <c r="B2" s="2" t="inlineStr">
        <is>
          <t>Sep. 30, 2021</t>
        </is>
      </c>
      <c r="C2" s="2" t="inlineStr">
        <is>
          <t>Dec. 31, 2020</t>
        </is>
      </c>
    </row>
    <row r="3">
      <c r="A3" s="3" t="inlineStr">
        <is>
          <t>Finite-lived intangible assets</t>
        </is>
      </c>
    </row>
    <row r="4">
      <c r="A4" s="4" t="inlineStr">
        <is>
          <t>Weighted Average Amortization Period</t>
        </is>
      </c>
      <c r="B4" s="4" t="inlineStr">
        <is>
          <t>14 years</t>
        </is>
      </c>
    </row>
    <row r="5">
      <c r="A5" s="4" t="inlineStr">
        <is>
          <t>Cost</t>
        </is>
      </c>
      <c r="B5" s="6" t="n">
        <v>53737</v>
      </c>
      <c r="C5" s="6" t="n">
        <v>53701</v>
      </c>
    </row>
    <row r="6">
      <c r="A6" s="4" t="inlineStr">
        <is>
          <t>Accumulated Amortization</t>
        </is>
      </c>
      <c r="B6" s="5" t="n">
        <v>33902</v>
      </c>
      <c r="C6" s="5" t="n">
        <v>31020</v>
      </c>
    </row>
    <row r="7">
      <c r="A7" s="4" t="inlineStr">
        <is>
          <t>Net Value</t>
        </is>
      </c>
      <c r="B7" s="5" t="n">
        <v>19835</v>
      </c>
      <c r="C7" s="5" t="n">
        <v>22681</v>
      </c>
    </row>
    <row r="8">
      <c r="A8" s="3" t="inlineStr">
        <is>
          <t>Total intangible assets</t>
        </is>
      </c>
    </row>
    <row r="9">
      <c r="A9" s="4" t="inlineStr">
        <is>
          <t>Cost</t>
        </is>
      </c>
      <c r="B9" s="5" t="n">
        <v>86037</v>
      </c>
      <c r="C9" s="5" t="n">
        <v>86001</v>
      </c>
    </row>
    <row r="10">
      <c r="A10" s="4" t="inlineStr">
        <is>
          <t>Net Value</t>
        </is>
      </c>
      <c r="B10" s="5" t="n">
        <v>52135</v>
      </c>
      <c r="C10" s="5" t="n">
        <v>54981</v>
      </c>
    </row>
    <row r="11">
      <c r="A11" s="4" t="inlineStr">
        <is>
          <t>Trade name</t>
        </is>
      </c>
    </row>
    <row r="12">
      <c r="A12" s="3" t="inlineStr">
        <is>
          <t>Indefinite-lived intangible assets</t>
        </is>
      </c>
    </row>
    <row r="13">
      <c r="A13" s="4" t="inlineStr">
        <is>
          <t>Net Value</t>
        </is>
      </c>
      <c r="B13" s="6" t="n">
        <v>32300</v>
      </c>
      <c r="C13" s="5" t="n">
        <v>32300</v>
      </c>
    </row>
    <row r="14">
      <c r="A14" s="4" t="inlineStr">
        <is>
          <t>Customer relationships</t>
        </is>
      </c>
    </row>
    <row r="15">
      <c r="A15" s="3" t="inlineStr">
        <is>
          <t>Finite-lived intangible assets</t>
        </is>
      </c>
    </row>
    <row r="16">
      <c r="A16" s="4" t="inlineStr">
        <is>
          <t>Weighted Average Amortization Period</t>
        </is>
      </c>
      <c r="B16" s="4" t="inlineStr">
        <is>
          <t>14 years</t>
        </is>
      </c>
    </row>
    <row r="17">
      <c r="A17" s="4" t="inlineStr">
        <is>
          <t>Cost</t>
        </is>
      </c>
      <c r="B17" s="6" t="n">
        <v>52721</v>
      </c>
      <c r="C17" s="5" t="n">
        <v>52721</v>
      </c>
    </row>
    <row r="18">
      <c r="A18" s="4" t="inlineStr">
        <is>
          <t>Accumulated Amortization</t>
        </is>
      </c>
      <c r="B18" s="5" t="n">
        <v>33329</v>
      </c>
      <c r="C18" s="5" t="n">
        <v>30477</v>
      </c>
    </row>
    <row r="19">
      <c r="A19" s="4" t="inlineStr">
        <is>
          <t>Net Value</t>
        </is>
      </c>
      <c r="B19" s="6" t="n">
        <v>19392</v>
      </c>
      <c r="C19" s="5" t="n">
        <v>22244</v>
      </c>
    </row>
    <row r="20">
      <c r="A20" s="4" t="inlineStr">
        <is>
          <t>Other intangible assets</t>
        </is>
      </c>
    </row>
    <row r="21">
      <c r="A21" s="3" t="inlineStr">
        <is>
          <t>Finite-lived intangible assets</t>
        </is>
      </c>
    </row>
    <row r="22">
      <c r="A22" s="4" t="inlineStr">
        <is>
          <t>Weighted Average Amortization Period</t>
        </is>
      </c>
      <c r="B22" s="4" t="inlineStr">
        <is>
          <t>13 years</t>
        </is>
      </c>
    </row>
    <row r="23">
      <c r="A23" s="4" t="inlineStr">
        <is>
          <t>Cost</t>
        </is>
      </c>
      <c r="B23" s="6" t="n">
        <v>1016</v>
      </c>
      <c r="C23" s="5" t="n">
        <v>980</v>
      </c>
    </row>
    <row r="24">
      <c r="A24" s="4" t="inlineStr">
        <is>
          <t>Accumulated Amortization</t>
        </is>
      </c>
      <c r="B24" s="5" t="n">
        <v>573</v>
      </c>
      <c r="C24" s="5" t="n">
        <v>543</v>
      </c>
    </row>
    <row r="25">
      <c r="A25" s="4" t="inlineStr">
        <is>
          <t>Net Value</t>
        </is>
      </c>
      <c r="B25" s="6" t="n">
        <v>443</v>
      </c>
      <c r="C25" s="6" t="n">
        <v>4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Sep. 30, 2021</t>
        </is>
      </c>
      <c r="C1" s="2" t="inlineStr">
        <is>
          <t>Dec. 31, 2020</t>
        </is>
      </c>
    </row>
    <row r="2">
      <c r="A2" s="3" t="inlineStr">
        <is>
          <t>Future amortization for intangible assets</t>
        </is>
      </c>
    </row>
    <row r="3">
      <c r="A3" s="4" t="inlineStr">
        <is>
          <t>Remainder of 2021</t>
        </is>
      </c>
      <c r="B3" s="6" t="n">
        <v>955</v>
      </c>
    </row>
    <row r="4">
      <c r="A4" s="4" t="inlineStr">
        <is>
          <t>2022</t>
        </is>
      </c>
      <c r="B4" s="5" t="n">
        <v>3815</v>
      </c>
    </row>
    <row r="5">
      <c r="A5" s="4" t="inlineStr">
        <is>
          <t>2023</t>
        </is>
      </c>
      <c r="B5" s="5" t="n">
        <v>3722</v>
      </c>
    </row>
    <row r="6">
      <c r="A6" s="4" t="inlineStr">
        <is>
          <t>2024</t>
        </is>
      </c>
      <c r="B6" s="5" t="n">
        <v>3689</v>
      </c>
    </row>
    <row r="7">
      <c r="A7" s="4" t="inlineStr">
        <is>
          <t>2025</t>
        </is>
      </c>
      <c r="B7" s="5" t="n">
        <v>3674</v>
      </c>
    </row>
    <row r="8">
      <c r="A8" s="4" t="inlineStr">
        <is>
          <t>Thereafter</t>
        </is>
      </c>
      <c r="B8" s="5" t="n">
        <v>3980</v>
      </c>
    </row>
    <row r="9">
      <c r="A9" s="4" t="inlineStr">
        <is>
          <t>Net Value</t>
        </is>
      </c>
      <c r="B9" s="6" t="n">
        <v>19835</v>
      </c>
      <c r="C9" s="6" t="n">
        <v>22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as a percent)</t>
        </is>
      </c>
      <c r="B4" s="4" t="inlineStr">
        <is>
          <t>26.10%</t>
        </is>
      </c>
      <c r="C4" s="4" t="inlineStr">
        <is>
          <t>24.90%</t>
        </is>
      </c>
      <c r="D4" s="4" t="inlineStr">
        <is>
          <t>22.50%</t>
        </is>
      </c>
      <c r="E4" s="4" t="inlineStr">
        <is>
          <t>24.30%</t>
        </is>
      </c>
    </row>
    <row r="5">
      <c r="A5" s="4" t="inlineStr">
        <is>
          <t>State tax, low end of range of rate (as a percent)</t>
        </is>
      </c>
      <c r="D5" s="4" t="inlineStr">
        <is>
          <t>6.00%</t>
        </is>
      </c>
    </row>
    <row r="6">
      <c r="A6" s="4" t="inlineStr">
        <is>
          <t>State tax, high end of range of rate (as a percent)</t>
        </is>
      </c>
      <c r="D6" s="4" t="inlineStr">
        <is>
          <t>6.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Allowance (Details) - USD ($) $ in Millions</t>
        </is>
      </c>
      <c r="B1" s="2" t="inlineStr">
        <is>
          <t>Sep. 30, 2021</t>
        </is>
      </c>
      <c r="C1" s="2" t="inlineStr">
        <is>
          <t>Dec. 31, 2020</t>
        </is>
      </c>
    </row>
    <row r="2">
      <c r="A2" s="3" t="inlineStr">
        <is>
          <t>Deferred tax assets:</t>
        </is>
      </c>
    </row>
    <row r="3">
      <c r="A3" s="4" t="inlineStr">
        <is>
          <t>Valuation allowance</t>
        </is>
      </c>
      <c r="B3" s="9" t="n">
        <v>1.6</v>
      </c>
      <c r="C3" s="9"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Taxes Paid (Details) - USD ($) $ in Millions</t>
        </is>
      </c>
      <c r="B1" s="2" t="inlineStr">
        <is>
          <t>9 Months Ended</t>
        </is>
      </c>
    </row>
    <row r="2">
      <c r="B2" s="2" t="inlineStr">
        <is>
          <t>Sep. 30, 2021</t>
        </is>
      </c>
      <c r="C2" s="2" t="inlineStr">
        <is>
          <t>Sep. 30, 2020</t>
        </is>
      </c>
    </row>
    <row r="3">
      <c r="A3" s="4" t="inlineStr">
        <is>
          <t>Federal, State, and Local Jurisdiction</t>
        </is>
      </c>
    </row>
    <row r="4">
      <c r="A4" s="3" t="inlineStr">
        <is>
          <t>Income taxes</t>
        </is>
      </c>
    </row>
    <row r="5">
      <c r="A5" s="4" t="inlineStr">
        <is>
          <t>Income tax refunds received (in dollars)</t>
        </is>
      </c>
      <c r="C5" s="9" t="n">
        <v>0.4</v>
      </c>
    </row>
    <row r="6">
      <c r="A6" s="4" t="inlineStr">
        <is>
          <t>Federal, State, and Local Jurisdiction | Maximum</t>
        </is>
      </c>
    </row>
    <row r="7">
      <c r="A7" s="3" t="inlineStr">
        <is>
          <t>Income taxes</t>
        </is>
      </c>
    </row>
    <row r="8">
      <c r="A8" s="4" t="inlineStr">
        <is>
          <t>Income tax refunds received (in dollars)</t>
        </is>
      </c>
      <c r="B8" s="9" t="n">
        <v>0.1</v>
      </c>
    </row>
    <row r="9">
      <c r="A9" s="4" t="inlineStr">
        <is>
          <t>Federal, state and foreign</t>
        </is>
      </c>
    </row>
    <row r="10">
      <c r="A10" s="3" t="inlineStr">
        <is>
          <t>Income taxes</t>
        </is>
      </c>
    </row>
    <row r="11">
      <c r="A11" s="4" t="inlineStr">
        <is>
          <t>Income taxes paid (in dollars)</t>
        </is>
      </c>
      <c r="B11" s="6" t="n">
        <v>43</v>
      </c>
      <c r="C11" s="9" t="n">
        <v>9.1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REVENUES</t>
        </is>
      </c>
      <c r="B4" s="6" t="n">
        <v>1016657</v>
      </c>
      <c r="C4" s="6" t="n">
        <v>794980</v>
      </c>
      <c r="D4" s="6" t="n">
        <v>2794843</v>
      </c>
      <c r="E4" s="6" t="n">
        <v>2123749</v>
      </c>
    </row>
    <row r="5">
      <c r="A5" s="4" t="inlineStr">
        <is>
          <t>OPERATING EXPENSES</t>
        </is>
      </c>
      <c r="B5" s="5" t="n">
        <v>929096</v>
      </c>
      <c r="C5" s="5" t="n">
        <v>755198</v>
      </c>
      <c r="D5" s="5" t="n">
        <v>2600792</v>
      </c>
      <c r="E5" s="5" t="n">
        <v>2055723</v>
      </c>
    </row>
    <row r="6">
      <c r="A6" s="4" t="inlineStr">
        <is>
          <t>OPERATING INCOME</t>
        </is>
      </c>
      <c r="B6" s="5" t="n">
        <v>87561</v>
      </c>
      <c r="C6" s="5" t="n">
        <v>39782</v>
      </c>
      <c r="D6" s="5" t="n">
        <v>194051</v>
      </c>
      <c r="E6" s="5" t="n">
        <v>68026</v>
      </c>
    </row>
    <row r="7">
      <c r="A7" s="3" t="inlineStr">
        <is>
          <t>OTHER INCOME (COSTS)</t>
        </is>
      </c>
    </row>
    <row r="8">
      <c r="A8" s="4" t="inlineStr">
        <is>
          <t>Interest and dividend income</t>
        </is>
      </c>
      <c r="B8" s="5" t="n">
        <v>323</v>
      </c>
      <c r="C8" s="5" t="n">
        <v>756</v>
      </c>
      <c r="D8" s="5" t="n">
        <v>1037</v>
      </c>
      <c r="E8" s="5" t="n">
        <v>3122</v>
      </c>
    </row>
    <row r="9">
      <c r="A9" s="4" t="inlineStr">
        <is>
          <t>Interest and other related financing costs</t>
        </is>
      </c>
      <c r="B9" s="5" t="n">
        <v>-2072</v>
      </c>
      <c r="C9" s="5" t="n">
        <v>-2860</v>
      </c>
      <c r="D9" s="5" t="n">
        <v>-6774</v>
      </c>
      <c r="E9" s="5" t="n">
        <v>-9185</v>
      </c>
    </row>
    <row r="10">
      <c r="A10" s="4" t="inlineStr">
        <is>
          <t>Other, net</t>
        </is>
      </c>
      <c r="B10" s="5" t="n">
        <v>338</v>
      </c>
      <c r="C10" s="5" t="n">
        <v>1500</v>
      </c>
      <c r="D10" s="5" t="n">
        <v>2641</v>
      </c>
      <c r="E10" s="5" t="n">
        <v>334</v>
      </c>
    </row>
    <row r="11">
      <c r="A11" s="4" t="inlineStr">
        <is>
          <t>TOTAL OTHER INCOME (COSTS)</t>
        </is>
      </c>
      <c r="B11" s="5" t="n">
        <v>-1411</v>
      </c>
      <c r="C11" s="5" t="n">
        <v>-604</v>
      </c>
      <c r="D11" s="5" t="n">
        <v>-3096</v>
      </c>
      <c r="E11" s="5" t="n">
        <v>-5729</v>
      </c>
    </row>
    <row r="12">
      <c r="A12" s="4" t="inlineStr">
        <is>
          <t>INCOME BEFORE INCOME TAXES</t>
        </is>
      </c>
      <c r="B12" s="5" t="n">
        <v>86150</v>
      </c>
      <c r="C12" s="5" t="n">
        <v>39178</v>
      </c>
      <c r="D12" s="5" t="n">
        <v>190955</v>
      </c>
      <c r="E12" s="5" t="n">
        <v>62297</v>
      </c>
    </row>
    <row r="13">
      <c r="A13" s="4" t="inlineStr">
        <is>
          <t>INCOME TAX PROVISION</t>
        </is>
      </c>
      <c r="B13" s="5" t="n">
        <v>22459</v>
      </c>
      <c r="C13" s="5" t="n">
        <v>9774</v>
      </c>
      <c r="D13" s="5" t="n">
        <v>42922</v>
      </c>
      <c r="E13" s="5" t="n">
        <v>15111</v>
      </c>
    </row>
    <row r="14">
      <c r="A14" s="4" t="inlineStr">
        <is>
          <t>NET INCOME</t>
        </is>
      </c>
      <c r="B14" s="6" t="n">
        <v>63691</v>
      </c>
      <c r="C14" s="6" t="n">
        <v>29404</v>
      </c>
      <c r="D14" s="6" t="n">
        <v>148033</v>
      </c>
      <c r="E14" s="6" t="n">
        <v>47186</v>
      </c>
    </row>
    <row r="15">
      <c r="A15" s="3" t="inlineStr">
        <is>
          <t>EARNINGS PER COMMON SHARE</t>
        </is>
      </c>
    </row>
    <row r="16">
      <c r="A16" s="4" t="inlineStr">
        <is>
          <t>Basic</t>
        </is>
      </c>
      <c r="B16" s="7" t="n">
        <v>2.48</v>
      </c>
      <c r="C16" s="7" t="n">
        <v>1.15</v>
      </c>
      <c r="D16" s="7" t="n">
        <v>5.79</v>
      </c>
      <c r="E16" s="7" t="n">
        <v>1.86</v>
      </c>
    </row>
    <row r="17">
      <c r="A17" s="4" t="inlineStr">
        <is>
          <t>Diluted</t>
        </is>
      </c>
      <c r="B17" s="7" t="n">
        <v>2.38</v>
      </c>
      <c r="C17" s="7" t="n">
        <v>1.11</v>
      </c>
      <c r="D17" s="7" t="n">
        <v>5.51</v>
      </c>
      <c r="E17" s="7" t="n">
        <v>1.79</v>
      </c>
    </row>
    <row r="18">
      <c r="A18" s="3" t="inlineStr">
        <is>
          <t>AVERAGE COMMON SHARES OUTSTANDING</t>
        </is>
      </c>
    </row>
    <row r="19">
      <c r="A19" s="4" t="inlineStr">
        <is>
          <t>Basic</t>
        </is>
      </c>
      <c r="B19" s="5" t="n">
        <v>25632805</v>
      </c>
      <c r="C19" s="5" t="n">
        <v>25470094</v>
      </c>
      <c r="D19" s="5" t="n">
        <v>25559642</v>
      </c>
      <c r="E19" s="5" t="n">
        <v>25403786</v>
      </c>
    </row>
    <row r="20">
      <c r="A20" s="4" t="inlineStr">
        <is>
          <t>Diluted</t>
        </is>
      </c>
      <c r="B20" s="5" t="n">
        <v>26770146</v>
      </c>
      <c r="C20" s="5" t="n">
        <v>26592457</v>
      </c>
      <c r="D20" s="5" t="n">
        <v>26872381</v>
      </c>
      <c r="E20" s="5" t="n">
        <v>26289946</v>
      </c>
    </row>
    <row r="21">
      <c r="A21" s="4" t="inlineStr">
        <is>
          <t>CASH DIVIDENDS DECLARED PER COMMON SHARE</t>
        </is>
      </c>
      <c r="B21" s="7" t="n">
        <v>0.08</v>
      </c>
      <c r="C21" s="7" t="n">
        <v>0.08</v>
      </c>
      <c r="D21" s="7" t="n">
        <v>0.24</v>
      </c>
      <c r="E21"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expense</t>
        </is>
      </c>
      <c r="B4" s="6" t="n">
        <v>6575</v>
      </c>
      <c r="C4" s="6" t="n">
        <v>6351</v>
      </c>
      <c r="D4" s="6" t="n">
        <v>19801</v>
      </c>
      <c r="E4" s="6" t="n">
        <v>17950</v>
      </c>
    </row>
    <row r="5">
      <c r="A5" s="4" t="inlineStr">
        <is>
          <t>Variable lease expense</t>
        </is>
      </c>
      <c r="B5" s="5" t="n">
        <v>957</v>
      </c>
      <c r="C5" s="5" t="n">
        <v>665</v>
      </c>
      <c r="D5" s="5" t="n">
        <v>3252</v>
      </c>
      <c r="E5" s="5" t="n">
        <v>2248</v>
      </c>
    </row>
    <row r="6">
      <c r="A6" s="4" t="inlineStr">
        <is>
          <t>Sublease income</t>
        </is>
      </c>
      <c r="B6" s="5" t="n">
        <v>-157</v>
      </c>
      <c r="C6" s="5" t="n">
        <v>-120</v>
      </c>
      <c r="D6" s="5" t="n">
        <v>-468</v>
      </c>
      <c r="E6" s="5" t="n">
        <v>-254</v>
      </c>
    </row>
    <row r="7">
      <c r="A7" s="4" t="inlineStr">
        <is>
          <t>Total operating lease expense</t>
        </is>
      </c>
      <c r="B7" s="6" t="n">
        <v>7375</v>
      </c>
      <c r="C7" s="6" t="n">
        <v>6896</v>
      </c>
      <c r="D7" s="6" t="n">
        <v>22585</v>
      </c>
      <c r="E7" s="6" t="n">
        <v>199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Details) - USD ($) $ in Thousands</t>
        </is>
      </c>
      <c r="B1" s="2" t="inlineStr">
        <is>
          <t>9 Months Ended</t>
        </is>
      </c>
    </row>
    <row r="2">
      <c r="B2" s="2" t="inlineStr">
        <is>
          <t>Sep. 30, 2021</t>
        </is>
      </c>
      <c r="C2" s="2" t="inlineStr">
        <is>
          <t>Sep. 30, 2020</t>
        </is>
      </c>
    </row>
    <row r="3">
      <c r="A3" s="3" t="inlineStr">
        <is>
          <t>Operating leases</t>
        </is>
      </c>
    </row>
    <row r="4">
      <c r="A4" s="4" t="inlineStr">
        <is>
          <t>Noncash change in operating right-of-use assets</t>
        </is>
      </c>
      <c r="B4" s="6" t="n">
        <v>17256</v>
      </c>
      <c r="C4" s="6" t="n">
        <v>15718</v>
      </c>
    </row>
    <row r="5">
      <c r="A5" s="4" t="inlineStr">
        <is>
          <t>Change in operating lease liabilities</t>
        </is>
      </c>
      <c r="B5" s="5" t="n">
        <v>-16606</v>
      </c>
      <c r="C5" s="5" t="n">
        <v>-15484</v>
      </c>
    </row>
    <row r="6">
      <c r="A6" s="4" t="inlineStr">
        <is>
          <t>Operating right-of-use assets and lease liabilities, net</t>
        </is>
      </c>
      <c r="B6" s="5" t="n">
        <v>650</v>
      </c>
      <c r="C6" s="5" t="n">
        <v>234</v>
      </c>
    </row>
    <row r="7">
      <c r="A7" s="4" t="inlineStr">
        <is>
          <t>Cash paid for amounts included in the measurement of operating lease liabilities</t>
        </is>
      </c>
      <c r="B7" s="6" t="n">
        <v>-19128</v>
      </c>
      <c r="C7" s="6" t="n">
        <v>-177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Maturities of operating lease liabilities</t>
        </is>
      </c>
    </row>
    <row r="3">
      <c r="A3" s="4" t="inlineStr">
        <is>
          <t>Remainder of 2021</t>
        </is>
      </c>
      <c r="B3" s="6" t="n">
        <v>6616</v>
      </c>
    </row>
    <row r="4">
      <c r="A4" s="4" t="inlineStr">
        <is>
          <t>2022</t>
        </is>
      </c>
      <c r="B4" s="5" t="n">
        <v>23448</v>
      </c>
    </row>
    <row r="5">
      <c r="A5" s="4" t="inlineStr">
        <is>
          <t>2023</t>
        </is>
      </c>
      <c r="B5" s="5" t="n">
        <v>18392</v>
      </c>
    </row>
    <row r="6">
      <c r="A6" s="4" t="inlineStr">
        <is>
          <t>2024</t>
        </is>
      </c>
      <c r="B6" s="5" t="n">
        <v>16098</v>
      </c>
    </row>
    <row r="7">
      <c r="A7" s="4" t="inlineStr">
        <is>
          <t>2025</t>
        </is>
      </c>
      <c r="B7" s="5" t="n">
        <v>13397</v>
      </c>
    </row>
    <row r="8">
      <c r="A8" s="4" t="inlineStr">
        <is>
          <t>Thereafter</t>
        </is>
      </c>
      <c r="B8" s="5" t="n">
        <v>44108</v>
      </c>
    </row>
    <row r="9">
      <c r="A9" s="4" t="inlineStr">
        <is>
          <t>Total lease payments</t>
        </is>
      </c>
      <c r="B9" s="5" t="n">
        <v>122059</v>
      </c>
    </row>
    <row r="10">
      <c r="A10" s="4" t="inlineStr">
        <is>
          <t>Less imputed interest</t>
        </is>
      </c>
      <c r="B10" s="5" t="n">
        <v>-12062</v>
      </c>
    </row>
    <row r="11">
      <c r="A11" s="4" t="inlineStr">
        <is>
          <t>Total operating lease liabilities</t>
        </is>
      </c>
      <c r="B11" s="5" t="n">
        <v>109997</v>
      </c>
    </row>
    <row r="12">
      <c r="A12" s="4" t="inlineStr">
        <is>
          <t>Land and Structures</t>
        </is>
      </c>
    </row>
    <row r="13">
      <c r="A13" s="3" t="inlineStr">
        <is>
          <t>Maturities of operating lease liabilities</t>
        </is>
      </c>
    </row>
    <row r="14">
      <c r="A14" s="4" t="inlineStr">
        <is>
          <t>Remainder of 2021</t>
        </is>
      </c>
      <c r="B14" s="5" t="n">
        <v>6529</v>
      </c>
    </row>
    <row r="15">
      <c r="A15" s="4" t="inlineStr">
        <is>
          <t>2022</t>
        </is>
      </c>
      <c r="B15" s="5" t="n">
        <v>23180</v>
      </c>
    </row>
    <row r="16">
      <c r="A16" s="4" t="inlineStr">
        <is>
          <t>2023</t>
        </is>
      </c>
      <c r="B16" s="5" t="n">
        <v>18367</v>
      </c>
    </row>
    <row r="17">
      <c r="A17" s="4" t="inlineStr">
        <is>
          <t>2024</t>
        </is>
      </c>
      <c r="B17" s="5" t="n">
        <v>16098</v>
      </c>
    </row>
    <row r="18">
      <c r="A18" s="4" t="inlineStr">
        <is>
          <t>2025</t>
        </is>
      </c>
      <c r="B18" s="5" t="n">
        <v>13397</v>
      </c>
    </row>
    <row r="19">
      <c r="A19" s="4" t="inlineStr">
        <is>
          <t>Thereafter</t>
        </is>
      </c>
      <c r="B19" s="5" t="n">
        <v>44108</v>
      </c>
    </row>
    <row r="20">
      <c r="A20" s="4" t="inlineStr">
        <is>
          <t>Total lease payments</t>
        </is>
      </c>
      <c r="B20" s="5" t="n">
        <v>121679</v>
      </c>
    </row>
    <row r="21">
      <c r="A21" s="4" t="inlineStr">
        <is>
          <t>Less imputed interest</t>
        </is>
      </c>
      <c r="B21" s="5" t="n">
        <v>-12060</v>
      </c>
    </row>
    <row r="22">
      <c r="A22" s="4" t="inlineStr">
        <is>
          <t>Total operating lease liabilities</t>
        </is>
      </c>
      <c r="B22" s="5" t="n">
        <v>109619</v>
      </c>
    </row>
    <row r="23">
      <c r="A23" s="4" t="inlineStr">
        <is>
          <t>Equipment and Others</t>
        </is>
      </c>
    </row>
    <row r="24">
      <c r="A24" s="3" t="inlineStr">
        <is>
          <t>Maturities of operating lease liabilities</t>
        </is>
      </c>
    </row>
    <row r="25">
      <c r="A25" s="4" t="inlineStr">
        <is>
          <t>Remainder of 2021</t>
        </is>
      </c>
      <c r="B25" s="5" t="n">
        <v>87</v>
      </c>
    </row>
    <row r="26">
      <c r="A26" s="4" t="inlineStr">
        <is>
          <t>2022</t>
        </is>
      </c>
      <c r="B26" s="5" t="n">
        <v>268</v>
      </c>
    </row>
    <row r="27">
      <c r="A27" s="4" t="inlineStr">
        <is>
          <t>2023</t>
        </is>
      </c>
      <c r="B27" s="5" t="n">
        <v>25</v>
      </c>
    </row>
    <row r="28">
      <c r="A28" s="4" t="inlineStr">
        <is>
          <t>Total lease payments</t>
        </is>
      </c>
      <c r="B28" s="5" t="n">
        <v>380</v>
      </c>
    </row>
    <row r="29">
      <c r="A29" s="4" t="inlineStr">
        <is>
          <t>Less imputed interest</t>
        </is>
      </c>
      <c r="B29" s="5" t="n">
        <v>-2</v>
      </c>
    </row>
    <row r="30">
      <c r="A30" s="4" t="inlineStr">
        <is>
          <t>Total operating lease liabilities</t>
        </is>
      </c>
      <c r="B30" s="5" t="n">
        <v>378</v>
      </c>
    </row>
    <row r="31">
      <c r="A31" s="4" t="inlineStr">
        <is>
          <t>Land and Structures - 10 years</t>
        </is>
      </c>
    </row>
    <row r="32">
      <c r="A32" s="3" t="inlineStr">
        <is>
          <t>Maturities of operating lease liabilities</t>
        </is>
      </c>
    </row>
    <row r="33">
      <c r="A33" s="4" t="inlineStr">
        <is>
          <t>Future minimum payments for leases that have not yet commenced</t>
        </is>
      </c>
      <c r="B33" s="6" t="n">
        <v>37300</v>
      </c>
    </row>
    <row r="34">
      <c r="A34" s="4" t="inlineStr">
        <is>
          <t>Lease term for lease commitments that have not yet commenced</t>
        </is>
      </c>
      <c r="B34"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ummary (Details) - USD ($) $ in Thousands</t>
        </is>
      </c>
      <c r="B1" s="2" t="inlineStr">
        <is>
          <t>Sep. 30, 2021</t>
        </is>
      </c>
      <c r="C1" s="2" t="inlineStr">
        <is>
          <t>Dec. 31, 2020</t>
        </is>
      </c>
    </row>
    <row r="2">
      <c r="A2" s="3" t="inlineStr">
        <is>
          <t>Long-term debt obligations</t>
        </is>
      </c>
    </row>
    <row r="3">
      <c r="A3" s="4" t="inlineStr">
        <is>
          <t>Long-term debt</t>
        </is>
      </c>
      <c r="B3" s="6" t="n">
        <v>244442</v>
      </c>
      <c r="C3" s="6" t="n">
        <v>284224</v>
      </c>
    </row>
    <row r="4">
      <c r="A4" s="4" t="inlineStr">
        <is>
          <t>Less current portion</t>
        </is>
      </c>
      <c r="B4" s="5" t="n">
        <v>67897</v>
      </c>
      <c r="C4" s="5" t="n">
        <v>67105</v>
      </c>
    </row>
    <row r="5">
      <c r="A5" s="4" t="inlineStr">
        <is>
          <t>Long-term debt, less current portion</t>
        </is>
      </c>
      <c r="B5" s="5" t="n">
        <v>176545</v>
      </c>
      <c r="C5" s="5" t="n">
        <v>217119</v>
      </c>
    </row>
    <row r="6">
      <c r="A6" s="3" t="inlineStr">
        <is>
          <t>Payments under long-term debt obligations</t>
        </is>
      </c>
    </row>
    <row r="7">
      <c r="A7" s="4" t="inlineStr">
        <is>
          <t>Due in one year or less</t>
        </is>
      </c>
      <c r="B7" s="5" t="n">
        <v>72838</v>
      </c>
    </row>
    <row r="8">
      <c r="A8" s="4" t="inlineStr">
        <is>
          <t>Due after one year through two years</t>
        </is>
      </c>
      <c r="B8" s="5" t="n">
        <v>57990</v>
      </c>
    </row>
    <row r="9">
      <c r="A9" s="4" t="inlineStr">
        <is>
          <t>Due after two years through three years</t>
        </is>
      </c>
      <c r="B9" s="5" t="n">
        <v>42912</v>
      </c>
    </row>
    <row r="10">
      <c r="A10" s="4" t="inlineStr">
        <is>
          <t>Due after three years through four years</t>
        </is>
      </c>
      <c r="B10" s="5" t="n">
        <v>73841</v>
      </c>
    </row>
    <row r="11">
      <c r="A11" s="4" t="inlineStr">
        <is>
          <t>Due after four years through five years</t>
        </is>
      </c>
      <c r="B11" s="5" t="n">
        <v>7634</v>
      </c>
    </row>
    <row r="12">
      <c r="A12" s="4" t="inlineStr">
        <is>
          <t>Due after five years</t>
        </is>
      </c>
      <c r="B12" s="5" t="n">
        <v>160</v>
      </c>
    </row>
    <row r="13">
      <c r="A13" s="4" t="inlineStr">
        <is>
          <t>Total payments</t>
        </is>
      </c>
      <c r="B13" s="5" t="n">
        <v>255375</v>
      </c>
    </row>
    <row r="14">
      <c r="A14" s="4" t="inlineStr">
        <is>
          <t>Less amounts representing interest</t>
        </is>
      </c>
      <c r="B14" s="5" t="n">
        <v>10933</v>
      </c>
    </row>
    <row r="15">
      <c r="A15" s="4" t="inlineStr">
        <is>
          <t>Long-term debt</t>
        </is>
      </c>
      <c r="B15" s="5" t="n">
        <v>244442</v>
      </c>
      <c r="C15" s="5" t="n">
        <v>284224</v>
      </c>
    </row>
    <row r="16">
      <c r="A16" s="4" t="inlineStr">
        <is>
          <t>Credit Facility</t>
        </is>
      </c>
    </row>
    <row r="17">
      <c r="A17" s="3" t="inlineStr">
        <is>
          <t>Long-term debt obligations</t>
        </is>
      </c>
    </row>
    <row r="18">
      <c r="A18" s="4" t="inlineStr">
        <is>
          <t>Long-term debt</t>
        </is>
      </c>
      <c r="B18" s="6" t="n">
        <v>50000</v>
      </c>
      <c r="C18" s="5" t="n">
        <v>70000</v>
      </c>
    </row>
    <row r="19">
      <c r="A19" s="4" t="inlineStr">
        <is>
          <t>Interest rate (as a percent)</t>
        </is>
      </c>
      <c r="B19" s="4" t="inlineStr">
        <is>
          <t>1.20%</t>
        </is>
      </c>
    </row>
    <row r="20">
      <c r="A20" s="3" t="inlineStr">
        <is>
          <t>Payments under long-term debt obligations</t>
        </is>
      </c>
    </row>
    <row r="21">
      <c r="A21" s="4" t="inlineStr">
        <is>
          <t>Due in one year or less</t>
        </is>
      </c>
      <c r="B21" s="6" t="n">
        <v>632</v>
      </c>
    </row>
    <row r="22">
      <c r="A22" s="4" t="inlineStr">
        <is>
          <t>Due after one year through two years</t>
        </is>
      </c>
      <c r="B22" s="5" t="n">
        <v>808</v>
      </c>
    </row>
    <row r="23">
      <c r="A23" s="4" t="inlineStr">
        <is>
          <t>Due after two years through three years</t>
        </is>
      </c>
      <c r="B23" s="5" t="n">
        <v>1087</v>
      </c>
    </row>
    <row r="24">
      <c r="A24" s="4" t="inlineStr">
        <is>
          <t>Due after three years through four years</t>
        </is>
      </c>
      <c r="B24" s="5" t="n">
        <v>50000</v>
      </c>
    </row>
    <row r="25">
      <c r="A25" s="4" t="inlineStr">
        <is>
          <t>Total payments</t>
        </is>
      </c>
      <c r="B25" s="5" t="n">
        <v>52527</v>
      </c>
    </row>
    <row r="26">
      <c r="A26" s="4" t="inlineStr">
        <is>
          <t>Less amounts representing interest</t>
        </is>
      </c>
      <c r="B26" s="5" t="n">
        <v>2527</v>
      </c>
    </row>
    <row r="27">
      <c r="A27" s="4" t="inlineStr">
        <is>
          <t>Long-term debt</t>
        </is>
      </c>
      <c r="B27" s="5" t="n">
        <v>50000</v>
      </c>
      <c r="C27" s="5" t="n">
        <v>70000</v>
      </c>
    </row>
    <row r="28">
      <c r="A28" s="4" t="inlineStr">
        <is>
          <t>Credit Facility | Interest rate swap agreement, maturing on June 30, 2022</t>
        </is>
      </c>
    </row>
    <row r="29">
      <c r="A29" s="3" t="inlineStr">
        <is>
          <t>Long-term debt obligations</t>
        </is>
      </c>
    </row>
    <row r="30">
      <c r="A30" s="4" t="inlineStr">
        <is>
          <t>Amount of borrowings covered by the interest rate swap</t>
        </is>
      </c>
      <c r="B30" s="6" t="n">
        <v>50000</v>
      </c>
      <c r="C30" s="6" t="n">
        <v>50000</v>
      </c>
    </row>
    <row r="31">
      <c r="A31" s="4" t="inlineStr">
        <is>
          <t>Effective fixed interest rate on hedged borrowings (as a percent)</t>
        </is>
      </c>
      <c r="B31" s="4" t="inlineStr">
        <is>
          <t>3.12%</t>
        </is>
      </c>
      <c r="C31" s="4" t="inlineStr">
        <is>
          <t>3.12%</t>
        </is>
      </c>
    </row>
    <row r="32">
      <c r="A32" s="4" t="inlineStr">
        <is>
          <t>Notes payable</t>
        </is>
      </c>
    </row>
    <row r="33">
      <c r="A33" s="3" t="inlineStr">
        <is>
          <t>Long-term debt obligations</t>
        </is>
      </c>
    </row>
    <row r="34">
      <c r="A34" s="4" t="inlineStr">
        <is>
          <t>Long-term debt</t>
        </is>
      </c>
      <c r="B34" s="6" t="n">
        <v>194439</v>
      </c>
      <c r="C34" s="6" t="n">
        <v>214216</v>
      </c>
    </row>
    <row r="35">
      <c r="A35" s="4" t="inlineStr">
        <is>
          <t>Weighted-average interest rate (as a percent)</t>
        </is>
      </c>
      <c r="B35" s="4" t="inlineStr">
        <is>
          <t>2.70%</t>
        </is>
      </c>
    </row>
    <row r="36">
      <c r="A36" s="3" t="inlineStr">
        <is>
          <t>Payments under long-term debt obligations</t>
        </is>
      </c>
    </row>
    <row r="37">
      <c r="A37" s="4" t="inlineStr">
        <is>
          <t>Due in one year or less</t>
        </is>
      </c>
      <c r="B37" s="6" t="n">
        <v>72203</v>
      </c>
    </row>
    <row r="38">
      <c r="A38" s="4" t="inlineStr">
        <is>
          <t>Due after one year through two years</t>
        </is>
      </c>
      <c r="B38" s="5" t="n">
        <v>57182</v>
      </c>
    </row>
    <row r="39">
      <c r="A39" s="4" t="inlineStr">
        <is>
          <t>Due after two years through three years</t>
        </is>
      </c>
      <c r="B39" s="5" t="n">
        <v>41825</v>
      </c>
    </row>
    <row r="40">
      <c r="A40" s="4" t="inlineStr">
        <is>
          <t>Due after three years through four years</t>
        </is>
      </c>
      <c r="B40" s="5" t="n">
        <v>23841</v>
      </c>
    </row>
    <row r="41">
      <c r="A41" s="4" t="inlineStr">
        <is>
          <t>Due after four years through five years</t>
        </is>
      </c>
      <c r="B41" s="5" t="n">
        <v>7634</v>
      </c>
    </row>
    <row r="42">
      <c r="A42" s="4" t="inlineStr">
        <is>
          <t>Due after five years</t>
        </is>
      </c>
      <c r="B42" s="5" t="n">
        <v>160</v>
      </c>
    </row>
    <row r="43">
      <c r="A43" s="4" t="inlineStr">
        <is>
          <t>Total payments</t>
        </is>
      </c>
      <c r="B43" s="5" t="n">
        <v>202845</v>
      </c>
    </row>
    <row r="44">
      <c r="A44" s="4" t="inlineStr">
        <is>
          <t>Less amounts representing interest</t>
        </is>
      </c>
      <c r="B44" s="5" t="n">
        <v>8406</v>
      </c>
    </row>
    <row r="45">
      <c r="A45" s="4" t="inlineStr">
        <is>
          <t>Long-term debt</t>
        </is>
      </c>
      <c r="B45" s="5" t="n">
        <v>194439</v>
      </c>
      <c r="C45" s="5" t="n">
        <v>214216</v>
      </c>
    </row>
    <row r="46">
      <c r="A46" s="4" t="inlineStr">
        <is>
          <t>Finance lease obligations</t>
        </is>
      </c>
    </row>
    <row r="47">
      <c r="A47" s="3" t="inlineStr">
        <is>
          <t>Long-term debt obligations</t>
        </is>
      </c>
    </row>
    <row r="48">
      <c r="A48" s="4" t="inlineStr">
        <is>
          <t>Long-term debt</t>
        </is>
      </c>
      <c r="B48" s="6" t="n">
        <v>3</v>
      </c>
      <c r="C48" s="5" t="n">
        <v>8</v>
      </c>
    </row>
    <row r="49">
      <c r="A49" s="4" t="inlineStr">
        <is>
          <t>Weighted-average interest rate (as a percent)</t>
        </is>
      </c>
      <c r="B49" s="4" t="inlineStr">
        <is>
          <t>3.30%</t>
        </is>
      </c>
    </row>
    <row r="50">
      <c r="A50" s="3" t="inlineStr">
        <is>
          <t>Payments under long-term debt obligations</t>
        </is>
      </c>
    </row>
    <row r="51">
      <c r="A51" s="4" t="inlineStr">
        <is>
          <t>Due in one year or less</t>
        </is>
      </c>
      <c r="B51" s="6" t="n">
        <v>3</v>
      </c>
    </row>
    <row r="52">
      <c r="A52" s="4" t="inlineStr">
        <is>
          <t>Total payments</t>
        </is>
      </c>
      <c r="B52" s="5" t="n">
        <v>3</v>
      </c>
    </row>
    <row r="53">
      <c r="A53" s="4" t="inlineStr">
        <is>
          <t>Long-term debt</t>
        </is>
      </c>
      <c r="B53" s="6" t="n">
        <v>3</v>
      </c>
      <c r="C53"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Assets securing notes (Details) - USD ($) $ in Thousands</t>
        </is>
      </c>
      <c r="B1" s="2" t="inlineStr">
        <is>
          <t>Sep. 30, 2021</t>
        </is>
      </c>
      <c r="C1" s="2" t="inlineStr">
        <is>
          <t>Dec. 31, 2020</t>
        </is>
      </c>
    </row>
    <row r="2">
      <c r="A2" s="3" t="inlineStr">
        <is>
          <t>Financing Arrangements</t>
        </is>
      </c>
    </row>
    <row r="3">
      <c r="A3" s="4" t="inlineStr">
        <is>
          <t>Total assets securing notes payable or held under finance leases</t>
        </is>
      </c>
      <c r="B3" s="6" t="n">
        <v>361994</v>
      </c>
      <c r="C3" s="6" t="n">
        <v>353093</v>
      </c>
    </row>
    <row r="4">
      <c r="A4" s="4" t="inlineStr">
        <is>
          <t>Less accumulated depreciation and amortization</t>
        </is>
      </c>
      <c r="B4" s="5" t="n">
        <v>137659</v>
      </c>
      <c r="C4" s="5" t="n">
        <v>115424</v>
      </c>
    </row>
    <row r="5">
      <c r="A5" s="4" t="inlineStr">
        <is>
          <t>Net assets securing notes payable or held under finance leases</t>
        </is>
      </c>
      <c r="B5" s="5" t="n">
        <v>224335</v>
      </c>
      <c r="C5" s="5" t="n">
        <v>237669</v>
      </c>
    </row>
    <row r="6">
      <c r="A6" s="4" t="inlineStr">
        <is>
          <t>Revenue Equipment</t>
        </is>
      </c>
    </row>
    <row r="7">
      <c r="A7" s="3" t="inlineStr">
        <is>
          <t>Financing Arrangements</t>
        </is>
      </c>
    </row>
    <row r="8">
      <c r="A8" s="4" t="inlineStr">
        <is>
          <t>Total assets securing notes payable or held under finance leases</t>
        </is>
      </c>
      <c r="B8" s="5" t="n">
        <v>335743</v>
      </c>
      <c r="C8" s="5" t="n">
        <v>326823</v>
      </c>
    </row>
    <row r="9">
      <c r="A9" s="4" t="inlineStr">
        <is>
          <t>Service, office, and other equipment</t>
        </is>
      </c>
    </row>
    <row r="10">
      <c r="A10" s="3" t="inlineStr">
        <is>
          <t>Financing Arrangements</t>
        </is>
      </c>
    </row>
    <row r="11">
      <c r="A11" s="4" t="inlineStr">
        <is>
          <t>Total assets securing notes payable or held under finance leases</t>
        </is>
      </c>
      <c r="B11" s="6" t="n">
        <v>26251</v>
      </c>
      <c r="C11" s="6" t="n">
        <v>26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ING ARRANGEMENTS - Credit Facility (Details) - USD ($) $ in Thousands</t>
        </is>
      </c>
      <c r="B1" s="2" t="inlineStr">
        <is>
          <t>Nov. 03, 2021</t>
        </is>
      </c>
      <c r="C1" s="2" t="inlineStr">
        <is>
          <t>Jun. 30, 2021</t>
        </is>
      </c>
      <c r="D1" s="2" t="inlineStr">
        <is>
          <t>Sep. 30, 2021</t>
        </is>
      </c>
      <c r="E1" s="2" t="inlineStr">
        <is>
          <t>Sep. 30, 2020</t>
        </is>
      </c>
    </row>
    <row r="2">
      <c r="A2" s="3" t="inlineStr">
        <is>
          <t>Financing Arrangements</t>
        </is>
      </c>
    </row>
    <row r="3">
      <c r="A3" s="4" t="inlineStr">
        <is>
          <t>Repayment of debt</t>
        </is>
      </c>
      <c r="D3" s="6" t="n">
        <v>76513</v>
      </c>
      <c r="E3" s="6" t="n">
        <v>309640</v>
      </c>
    </row>
    <row r="4">
      <c r="A4" s="4" t="inlineStr">
        <is>
          <t>Outstanding letters of credit</t>
        </is>
      </c>
      <c r="D4" s="5" t="n">
        <v>10700</v>
      </c>
    </row>
    <row r="5">
      <c r="A5" s="4" t="inlineStr">
        <is>
          <t>Borrowings under credit facilities</t>
        </is>
      </c>
      <c r="E5" s="6" t="n">
        <v>180000</v>
      </c>
    </row>
    <row r="6">
      <c r="A6" s="4" t="inlineStr">
        <is>
          <t>Credit Facility</t>
        </is>
      </c>
    </row>
    <row r="7">
      <c r="A7" s="3" t="inlineStr">
        <is>
          <t>Financing Arrangements</t>
        </is>
      </c>
    </row>
    <row r="8">
      <c r="A8" s="4" t="inlineStr">
        <is>
          <t>Maximum borrowing capacity</t>
        </is>
      </c>
      <c r="D8" s="5" t="n">
        <v>250000</v>
      </c>
    </row>
    <row r="9">
      <c r="A9" s="4" t="inlineStr">
        <is>
          <t>Additional borrowing capacity that may be requested</t>
        </is>
      </c>
      <c r="D9" s="5" t="n">
        <v>125000</v>
      </c>
    </row>
    <row r="10">
      <c r="A10" s="4" t="inlineStr">
        <is>
          <t>Repayment of debt</t>
        </is>
      </c>
      <c r="C10" s="6" t="n">
        <v>20000</v>
      </c>
    </row>
    <row r="11">
      <c r="A11" s="4" t="inlineStr">
        <is>
          <t>Remaining borrowing capacity</t>
        </is>
      </c>
      <c r="D11" s="5" t="n">
        <v>200000</v>
      </c>
    </row>
    <row r="12">
      <c r="A12" s="4" t="inlineStr">
        <is>
          <t>Credit Facility | Subsequent Event</t>
        </is>
      </c>
    </row>
    <row r="13">
      <c r="A13" s="3" t="inlineStr">
        <is>
          <t>Financing Arrangements</t>
        </is>
      </c>
    </row>
    <row r="14">
      <c r="A14" s="4" t="inlineStr">
        <is>
          <t>Borrowings under credit facilities</t>
        </is>
      </c>
      <c r="B14" s="6" t="n">
        <v>30000</v>
      </c>
    </row>
    <row r="15">
      <c r="A15" s="4" t="inlineStr">
        <is>
          <t>Swing Line Facility</t>
        </is>
      </c>
    </row>
    <row r="16">
      <c r="A16" s="3" t="inlineStr">
        <is>
          <t>Financing Arrangements</t>
        </is>
      </c>
    </row>
    <row r="17">
      <c r="A17" s="4" t="inlineStr">
        <is>
          <t>Maximum borrowing capacity</t>
        </is>
      </c>
      <c r="D17" s="5" t="n">
        <v>25000</v>
      </c>
    </row>
    <row r="18">
      <c r="A18" s="4" t="inlineStr">
        <is>
          <t>Letters of Credit, Sub-Facility</t>
        </is>
      </c>
    </row>
    <row r="19">
      <c r="A19" s="3" t="inlineStr">
        <is>
          <t>Financing Arrangements</t>
        </is>
      </c>
    </row>
    <row r="20">
      <c r="A20" s="4" t="inlineStr">
        <is>
          <t>Maximum borrowing capacity</t>
        </is>
      </c>
      <c r="D20" s="6"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FINANCING ARRANGEMENTS - Interest rate swaps (Details) - USD ($) $ in Millions</t>
        </is>
      </c>
      <c r="B1" s="2" t="inlineStr">
        <is>
          <t>Jun. 30, 2022</t>
        </is>
      </c>
      <c r="C1" s="2" t="inlineStr">
        <is>
          <t>Sep. 30, 2021</t>
        </is>
      </c>
      <c r="D1" s="2" t="inlineStr">
        <is>
          <t>Dec. 31, 2020</t>
        </is>
      </c>
      <c r="E1" s="2" t="inlineStr">
        <is>
          <t>Jan. 02, 2020</t>
        </is>
      </c>
    </row>
    <row r="2">
      <c r="A2" s="4" t="inlineStr">
        <is>
          <t>Interest rate swap agreement, maturing on June 30, 2022</t>
        </is>
      </c>
    </row>
    <row r="3">
      <c r="A3" s="3" t="inlineStr">
        <is>
          <t>Financing Arrangements</t>
        </is>
      </c>
    </row>
    <row r="4">
      <c r="A4" s="4" t="inlineStr">
        <is>
          <t>Notional amount</t>
        </is>
      </c>
      <c r="E4" s="6" t="n">
        <v>50</v>
      </c>
    </row>
    <row r="5">
      <c r="A5" s="4" t="inlineStr">
        <is>
          <t>Fixed interest rate payments (as a percent)</t>
        </is>
      </c>
      <c r="E5" s="4" t="inlineStr">
        <is>
          <t>1.99%</t>
        </is>
      </c>
    </row>
    <row r="6">
      <c r="A6" s="4" t="inlineStr">
        <is>
          <t>Interest rate swap agreement, maturing on June 30, 2022 | Other long-term liabilities</t>
        </is>
      </c>
    </row>
    <row r="7">
      <c r="A7" s="3" t="inlineStr">
        <is>
          <t>Financing Arrangements</t>
        </is>
      </c>
    </row>
    <row r="8">
      <c r="A8" s="4" t="inlineStr">
        <is>
          <t>Fair value of interest rate swap, liability</t>
        </is>
      </c>
      <c r="C8" s="9" t="n">
        <v>0.7</v>
      </c>
      <c r="D8" s="9" t="n">
        <v>1.4</v>
      </c>
    </row>
    <row r="9">
      <c r="A9" s="4" t="inlineStr">
        <is>
          <t>Interest rate swap agreement, maturing on June 30, 2022 | Credit Facility</t>
        </is>
      </c>
    </row>
    <row r="10">
      <c r="A10" s="3" t="inlineStr">
        <is>
          <t>Financing Arrangements</t>
        </is>
      </c>
    </row>
    <row r="11">
      <c r="A11" s="4" t="inlineStr">
        <is>
          <t>Amount of borrowings covered by the interest rate swap</t>
        </is>
      </c>
      <c r="C11" s="6" t="n">
        <v>50</v>
      </c>
      <c r="D11" s="6" t="n">
        <v>50</v>
      </c>
    </row>
    <row r="12">
      <c r="A12" s="4" t="inlineStr">
        <is>
          <t>Effective fixed interest rate on hedged borrowings (as a percent)</t>
        </is>
      </c>
      <c r="C12" s="4" t="inlineStr">
        <is>
          <t>3.12%</t>
        </is>
      </c>
      <c r="D12" s="4" t="inlineStr">
        <is>
          <t>3.12%</t>
        </is>
      </c>
    </row>
    <row r="13">
      <c r="A13" s="4" t="inlineStr">
        <is>
          <t>Amended interest rate swap agreement, maturing on October 1, 2024</t>
        </is>
      </c>
    </row>
    <row r="14">
      <c r="A14" s="3" t="inlineStr">
        <is>
          <t>Financing Arrangements</t>
        </is>
      </c>
    </row>
    <row r="15">
      <c r="A15" s="4" t="inlineStr">
        <is>
          <t>Notional amount</t>
        </is>
      </c>
      <c r="C15" s="6" t="n">
        <v>50</v>
      </c>
    </row>
    <row r="16">
      <c r="A16" s="4" t="inlineStr">
        <is>
          <t>Fixed interest rate payments (as a percent)</t>
        </is>
      </c>
      <c r="C16" s="4" t="inlineStr">
        <is>
          <t>0.43%</t>
        </is>
      </c>
    </row>
    <row r="17">
      <c r="A17" s="4" t="inlineStr">
        <is>
          <t>Amended interest rate swap agreement, maturing on October 1, 2024 | Other long-term liabilities</t>
        </is>
      </c>
    </row>
    <row r="18">
      <c r="A18" s="3" t="inlineStr">
        <is>
          <t>Financing Arrangements</t>
        </is>
      </c>
    </row>
    <row r="19">
      <c r="A19" s="4" t="inlineStr">
        <is>
          <t>Fair value of interest rate swap, liability</t>
        </is>
      </c>
      <c r="D19" s="9" t="n">
        <v>0.2</v>
      </c>
    </row>
    <row r="20">
      <c r="A20" s="4" t="inlineStr">
        <is>
          <t>Amended interest rate swap agreement, maturing on October 1, 2024 | Other long-term assets</t>
        </is>
      </c>
    </row>
    <row r="21">
      <c r="A21" s="3" t="inlineStr">
        <is>
          <t>Financing Arrangements</t>
        </is>
      </c>
    </row>
    <row r="22">
      <c r="A22" s="4" t="inlineStr">
        <is>
          <t>Fair value of interest rate swap, asset</t>
        </is>
      </c>
      <c r="C22" s="9" t="n">
        <v>0.3</v>
      </c>
    </row>
    <row r="23">
      <c r="A23" s="4" t="inlineStr">
        <is>
          <t>Amended interest rate swap agreement, maturing on October 1, 2024 | Credit Facility | Forecast</t>
        </is>
      </c>
    </row>
    <row r="24">
      <c r="A24" s="3" t="inlineStr">
        <is>
          <t>Financing Arrangements</t>
        </is>
      </c>
    </row>
    <row r="25">
      <c r="A25" s="4" t="inlineStr">
        <is>
          <t>Amount of borrowings covered by the interest rate swap</t>
        </is>
      </c>
      <c r="B25" s="6" t="n">
        <v>50</v>
      </c>
    </row>
    <row r="26">
      <c r="A26" s="4" t="inlineStr">
        <is>
          <t>Effective fixed interest rate on hedged borrowings (as a percent)</t>
        </is>
      </c>
      <c r="B26" s="4" t="inlineStr">
        <is>
          <t>1.5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ecuritization program (Details) - USD ($) $ in Millions</t>
        </is>
      </c>
      <c r="B1" s="2" t="inlineStr">
        <is>
          <t>Sep. 30, 2021</t>
        </is>
      </c>
      <c r="C1" s="2" t="inlineStr">
        <is>
          <t>Jun. 30, 2021</t>
        </is>
      </c>
      <c r="D1" s="2" t="inlineStr">
        <is>
          <t>Mar. 31, 2021</t>
        </is>
      </c>
    </row>
    <row r="2">
      <c r="A2" s="3" t="inlineStr">
        <is>
          <t>Financing Arrangements</t>
        </is>
      </c>
    </row>
    <row r="3">
      <c r="A3" s="4" t="inlineStr">
        <is>
          <t>Outstanding letters of credit</t>
        </is>
      </c>
      <c r="B3" s="9" t="n">
        <v>10.7</v>
      </c>
    </row>
    <row r="4">
      <c r="A4" s="4" t="inlineStr">
        <is>
          <t>Accounts receivable securitization program</t>
        </is>
      </c>
    </row>
    <row r="5">
      <c r="A5" s="3" t="inlineStr">
        <is>
          <t>Financing Arrangements</t>
        </is>
      </c>
    </row>
    <row r="6">
      <c r="A6" s="4" t="inlineStr">
        <is>
          <t>Maximum borrowing capacity</t>
        </is>
      </c>
      <c r="C6" s="6" t="n">
        <v>50</v>
      </c>
      <c r="D6" s="6" t="n">
        <v>125</v>
      </c>
    </row>
    <row r="7">
      <c r="A7" s="4" t="inlineStr">
        <is>
          <t>Additional borrowing capacity that may be requested</t>
        </is>
      </c>
      <c r="C7" s="6" t="n">
        <v>100</v>
      </c>
      <c r="D7" s="6" t="n">
        <v>25</v>
      </c>
    </row>
    <row r="8">
      <c r="A8" s="4" t="inlineStr">
        <is>
          <t>Outstanding letters of credit</t>
        </is>
      </c>
      <c r="B8" s="10" t="n">
        <v>10.1</v>
      </c>
    </row>
    <row r="9">
      <c r="A9" s="4" t="inlineStr">
        <is>
          <t>Remaining borrowing capacity</t>
        </is>
      </c>
      <c r="B9" s="9" t="n">
        <v>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ING ARRANGEMENTS - Letters of credit &amp; Surety bonds (Details) $ in Millions</t>
        </is>
      </c>
      <c r="B1" s="2" t="inlineStr">
        <is>
          <t>Sep. 30, 2021USD ($)</t>
        </is>
      </c>
    </row>
    <row r="2">
      <c r="A2" s="3" t="inlineStr">
        <is>
          <t>Financing Arrangements</t>
        </is>
      </c>
    </row>
    <row r="3">
      <c r="A3" s="4" t="inlineStr">
        <is>
          <t>Outstanding letters of credit</t>
        </is>
      </c>
      <c r="B3" s="9" t="n">
        <v>10.7</v>
      </c>
    </row>
    <row r="4">
      <c r="A4" s="4" t="inlineStr">
        <is>
          <t>Accounts receivable securitization program</t>
        </is>
      </c>
    </row>
    <row r="5">
      <c r="A5" s="3" t="inlineStr">
        <is>
          <t>Financing Arrangements</t>
        </is>
      </c>
    </row>
    <row r="6">
      <c r="A6" s="4" t="inlineStr">
        <is>
          <t>Outstanding letters of credit</t>
        </is>
      </c>
      <c r="B6" s="10" t="n">
        <v>10.1</v>
      </c>
    </row>
    <row r="7">
      <c r="A7" s="4" t="inlineStr">
        <is>
          <t>Surety bonds</t>
        </is>
      </c>
    </row>
    <row r="8">
      <c r="A8" s="3" t="inlineStr">
        <is>
          <t>Financing Arrangements</t>
        </is>
      </c>
    </row>
    <row r="9">
      <c r="A9" s="4" t="inlineStr">
        <is>
          <t>Outstanding surety bonds under uncollateralized bond programs</t>
        </is>
      </c>
      <c r="B9" s="9" t="n">
        <v>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AND FINANCING ARRANGEMENTS - Notes Payable (Details) - Notes payable - USD ($) $ in Millions</t>
        </is>
      </c>
      <c r="B1" s="2" t="inlineStr">
        <is>
          <t>1 Months Ended</t>
        </is>
      </c>
      <c r="C1" s="2" t="inlineStr">
        <is>
          <t>3 Months Ended</t>
        </is>
      </c>
      <c r="D1" s="2" t="inlineStr">
        <is>
          <t>9 Months Ended</t>
        </is>
      </c>
    </row>
    <row r="2">
      <c r="B2" s="2" t="inlineStr">
        <is>
          <t>Nov. 01, 2021</t>
        </is>
      </c>
      <c r="C2" s="2" t="inlineStr">
        <is>
          <t>Sep. 30, 2021</t>
        </is>
      </c>
      <c r="D2" s="2" t="inlineStr">
        <is>
          <t>Sep. 30, 2021</t>
        </is>
      </c>
    </row>
    <row r="3">
      <c r="A3" s="3" t="inlineStr">
        <is>
          <t>Financing Arrangements</t>
        </is>
      </c>
    </row>
    <row r="4">
      <c r="A4" s="4" t="inlineStr">
        <is>
          <t>Assets financed during the period under promissory note arrangements</t>
        </is>
      </c>
      <c r="C4" s="9" t="n">
        <v>28.6</v>
      </c>
      <c r="D4" s="9" t="n">
        <v>36.7</v>
      </c>
    </row>
    <row r="5">
      <c r="A5" s="4" t="inlineStr">
        <is>
          <t>Subsequent Event</t>
        </is>
      </c>
    </row>
    <row r="6">
      <c r="A6" s="3" t="inlineStr">
        <is>
          <t>Financing Arrangements</t>
        </is>
      </c>
    </row>
    <row r="7">
      <c r="A7" s="4" t="inlineStr">
        <is>
          <t>Assets financed during the period under promissory note arrangements</t>
        </is>
      </c>
      <c r="B7" s="9" t="n">
        <v>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63691</v>
      </c>
      <c r="C4" s="6" t="n">
        <v>29404</v>
      </c>
      <c r="D4" s="6" t="n">
        <v>148033</v>
      </c>
      <c r="E4" s="6" t="n">
        <v>47186</v>
      </c>
    </row>
    <row r="5">
      <c r="A5" s="3" t="inlineStr">
        <is>
          <t>Postretirement benefit plans:</t>
        </is>
      </c>
    </row>
    <row r="6">
      <c r="A6" s="4" t="inlineStr">
        <is>
          <t>Net actuarial loss, net of tax of: (2021 - Three-month period $-, Nine-month period $-; 2020 - Three-month period $-, Nine-month period $3)</t>
        </is>
      </c>
      <c r="E6" s="5" t="n">
        <v>-8</v>
      </c>
    </row>
    <row r="7">
      <c r="A7" s="4" t="inlineStr">
        <is>
          <t>Pension settlement expense, net of tax of: (2021 - Three-month period $-, Nine-month period $-; 2020 - Three-month period $-, Nine-month period $23)</t>
        </is>
      </c>
      <c r="E7" s="5" t="n">
        <v>66</v>
      </c>
    </row>
    <row r="8">
      <c r="A8" s="3" t="inlineStr">
        <is>
          <t>Amortization of unrecognized net periodic benefit credit, net of tax of: (2021 - Three-month period $35, Nine-month period $104; 2020 - Three-month period $38, Nine-month period $114)</t>
        </is>
      </c>
    </row>
    <row r="9">
      <c r="A9" s="4" t="inlineStr">
        <is>
          <t>Net actuarial gain</t>
        </is>
      </c>
      <c r="B9" s="5" t="n">
        <v>-100</v>
      </c>
      <c r="C9" s="5" t="n">
        <v>-110</v>
      </c>
      <c r="D9" s="5" t="n">
        <v>-300</v>
      </c>
      <c r="E9" s="5" t="n">
        <v>-327</v>
      </c>
    </row>
    <row r="10">
      <c r="A10" s="3" t="inlineStr">
        <is>
          <t>Interest rate swap and foreign currency translation:</t>
        </is>
      </c>
    </row>
    <row r="11">
      <c r="A11" s="4" t="inlineStr">
        <is>
          <t>Change in unrealized income (loss) on interest rate swap, net of tax of: (2021 - Three-month period $46, Nine-month period $309; 2020 - Three-month period $48, Nine-month period $366)</t>
        </is>
      </c>
      <c r="B11" s="5" t="n">
        <v>128</v>
      </c>
      <c r="C11" s="5" t="n">
        <v>136</v>
      </c>
      <c r="D11" s="5" t="n">
        <v>869</v>
      </c>
      <c r="E11" s="5" t="n">
        <v>-1035</v>
      </c>
    </row>
    <row r="12">
      <c r="A12" s="4" t="inlineStr">
        <is>
          <t>Change in foreign currency translation, net of tax of: (2021 - Three-month period $288, Nine-month period $45; 2020 - Three-month period $246, Nine-month period $94)</t>
        </is>
      </c>
      <c r="B12" s="5" t="n">
        <v>-813</v>
      </c>
      <c r="C12" s="5" t="n">
        <v>697</v>
      </c>
      <c r="D12" s="5" t="n">
        <v>128</v>
      </c>
      <c r="E12" s="5" t="n">
        <v>-266</v>
      </c>
    </row>
    <row r="13">
      <c r="A13" s="4" t="inlineStr">
        <is>
          <t>OTHER COMPREHENSIVE INCOME (LOSS), net of tax</t>
        </is>
      </c>
      <c r="B13" s="5" t="n">
        <v>-785</v>
      </c>
      <c r="C13" s="5" t="n">
        <v>723</v>
      </c>
      <c r="D13" s="5" t="n">
        <v>697</v>
      </c>
      <c r="E13" s="5" t="n">
        <v>-1570</v>
      </c>
    </row>
    <row r="14">
      <c r="A14" s="4" t="inlineStr">
        <is>
          <t>TOTAL COMPREHENSIVE INCOME</t>
        </is>
      </c>
      <c r="B14" s="6" t="n">
        <v>62906</v>
      </c>
      <c r="C14" s="6" t="n">
        <v>30127</v>
      </c>
      <c r="D14" s="6" t="n">
        <v>148730</v>
      </c>
      <c r="E14" s="6" t="n">
        <v>45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t>
        </is>
      </c>
    </row>
    <row r="4">
      <c r="A4" s="4" t="inlineStr">
        <is>
          <t>Pension settlement expense</t>
        </is>
      </c>
      <c r="E4" s="6" t="n">
        <v>89</v>
      </c>
    </row>
    <row r="5">
      <c r="A5" s="4" t="inlineStr">
        <is>
          <t>Supplemental Benefit Plan</t>
        </is>
      </c>
    </row>
    <row r="6">
      <c r="A6" s="3" t="inlineStr">
        <is>
          <t>Components of net periodic benefit cost</t>
        </is>
      </c>
    </row>
    <row r="7">
      <c r="A7" s="4" t="inlineStr">
        <is>
          <t>Interest cost</t>
        </is>
      </c>
      <c r="B7" s="6" t="n">
        <v>1</v>
      </c>
      <c r="C7" s="6" t="n">
        <v>2</v>
      </c>
      <c r="D7" s="6" t="n">
        <v>3</v>
      </c>
      <c r="E7" s="5" t="n">
        <v>7</v>
      </c>
    </row>
    <row r="8">
      <c r="A8" s="4" t="inlineStr">
        <is>
          <t>Pension settlement expense</t>
        </is>
      </c>
      <c r="E8" s="5" t="n">
        <v>89</v>
      </c>
    </row>
    <row r="9">
      <c r="A9" s="4" t="inlineStr">
        <is>
          <t>Amortization of net actuarial (gain) loss</t>
        </is>
      </c>
      <c r="B9" s="5" t="n">
        <v>2</v>
      </c>
      <c r="C9" s="5" t="n">
        <v>2</v>
      </c>
      <c r="D9" s="5" t="n">
        <v>7</v>
      </c>
      <c r="E9" s="5" t="n">
        <v>7</v>
      </c>
    </row>
    <row r="10">
      <c r="A10" s="4" t="inlineStr">
        <is>
          <t>Net periodic benefit cost</t>
        </is>
      </c>
      <c r="B10" s="5" t="n">
        <v>3</v>
      </c>
      <c r="C10" s="5" t="n">
        <v>4</v>
      </c>
      <c r="D10" s="5" t="n">
        <v>10</v>
      </c>
      <c r="E10" s="5" t="n">
        <v>103</v>
      </c>
    </row>
    <row r="11">
      <c r="A11" s="4" t="inlineStr">
        <is>
          <t>Postretirement Health Benefit Plan</t>
        </is>
      </c>
    </row>
    <row r="12">
      <c r="A12" s="3" t="inlineStr">
        <is>
          <t>Components of net periodic benefit cost</t>
        </is>
      </c>
    </row>
    <row r="13">
      <c r="A13" s="4" t="inlineStr">
        <is>
          <t>Service cost</t>
        </is>
      </c>
      <c r="B13" s="5" t="n">
        <v>48</v>
      </c>
      <c r="C13" s="5" t="n">
        <v>46</v>
      </c>
      <c r="D13" s="5" t="n">
        <v>144</v>
      </c>
      <c r="E13" s="5" t="n">
        <v>140</v>
      </c>
    </row>
    <row r="14">
      <c r="A14" s="4" t="inlineStr">
        <is>
          <t>Interest cost</t>
        </is>
      </c>
      <c r="B14" s="5" t="n">
        <v>107</v>
      </c>
      <c r="C14" s="5" t="n">
        <v>144</v>
      </c>
      <c r="D14" s="5" t="n">
        <v>321</v>
      </c>
      <c r="E14" s="5" t="n">
        <v>432</v>
      </c>
    </row>
    <row r="15">
      <c r="A15" s="4" t="inlineStr">
        <is>
          <t>Amortization of net actuarial (gain) loss</t>
        </is>
      </c>
      <c r="B15" s="5" t="n">
        <v>-137</v>
      </c>
      <c r="C15" s="5" t="n">
        <v>-150</v>
      </c>
      <c r="D15" s="5" t="n">
        <v>-411</v>
      </c>
      <c r="E15" s="5" t="n">
        <v>-448</v>
      </c>
    </row>
    <row r="16">
      <c r="A16" s="4" t="inlineStr">
        <is>
          <t>Net periodic benefit cost</t>
        </is>
      </c>
      <c r="B16" s="6" t="n">
        <v>18</v>
      </c>
      <c r="C16" s="6" t="n">
        <v>40</v>
      </c>
      <c r="D16" s="6" t="n">
        <v>54</v>
      </c>
      <c r="E16" s="6" t="n">
        <v>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POSTRETIREMENT BENEFIT PLANS - Additional information (Details) $ in Thousands</t>
        </is>
      </c>
      <c r="B1" s="2" t="inlineStr">
        <is>
          <t>9 Months Ended</t>
        </is>
      </c>
    </row>
    <row r="2">
      <c r="B2" s="2" t="inlineStr">
        <is>
          <t>Sep. 30, 2020USD ($)</t>
        </is>
      </c>
    </row>
    <row r="3">
      <c r="A3" s="3" t="inlineStr">
        <is>
          <t>Postretirement benefit plans</t>
        </is>
      </c>
    </row>
    <row r="4">
      <c r="A4" s="4" t="inlineStr">
        <is>
          <t>Pension settlement expense</t>
        </is>
      </c>
      <c r="B4" s="6" t="n">
        <v>89</v>
      </c>
    </row>
    <row r="5">
      <c r="A5" s="4" t="inlineStr">
        <is>
          <t>Pension settlement expense, net of tax</t>
        </is>
      </c>
      <c r="B5" s="5" t="n">
        <v>66</v>
      </c>
    </row>
    <row r="6">
      <c r="A6" s="4" t="inlineStr">
        <is>
          <t>Supplemental Benefit Plan</t>
        </is>
      </c>
    </row>
    <row r="7">
      <c r="A7" s="3" t="inlineStr">
        <is>
          <t>Postretirement benefit plans</t>
        </is>
      </c>
    </row>
    <row r="8">
      <c r="A8" s="4" t="inlineStr">
        <is>
          <t>Pension settlement expense</t>
        </is>
      </c>
      <c r="B8" s="5" t="n">
        <v>89</v>
      </c>
    </row>
    <row r="9">
      <c r="A9" s="4" t="inlineStr">
        <is>
          <t>Pension settlement expense, net of tax</t>
        </is>
      </c>
      <c r="B9" s="5" t="n">
        <v>100</v>
      </c>
    </row>
    <row r="10">
      <c r="A10" s="4" t="inlineStr">
        <is>
          <t>Benefit related to an officer retirement</t>
        </is>
      </c>
      <c r="B10" s="6" t="n">
        <v>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Multiemployer Plans (Details) - Nonunion Defined Benefit Pension Plan - Asset Based - plan</t>
        </is>
      </c>
      <c r="B1" s="2" t="inlineStr">
        <is>
          <t>9 Months Ended</t>
        </is>
      </c>
    </row>
    <row r="2">
      <c r="B2" s="2" t="inlineStr">
        <is>
          <t>Sep. 30, 2021</t>
        </is>
      </c>
      <c r="C2" s="2" t="inlineStr">
        <is>
          <t>Jan. 01, 2020</t>
        </is>
      </c>
    </row>
    <row r="3">
      <c r="A3" s="3" t="inlineStr">
        <is>
          <t>Multiemployer Plans</t>
        </is>
      </c>
    </row>
    <row r="4">
      <c r="A4" s="4" t="inlineStr">
        <is>
          <t>Number of multiemployer plans to which ABF Freight currently contributes</t>
        </is>
      </c>
      <c r="B4" s="5" t="n">
        <v>25</v>
      </c>
    </row>
    <row r="5">
      <c r="A5" s="4" t="inlineStr">
        <is>
          <t>Maximum projected time to insolvency for plans in "critical and declining" status</t>
        </is>
      </c>
      <c r="B5" s="4" t="inlineStr">
        <is>
          <t>14 years</t>
        </is>
      </c>
    </row>
    <row r="6">
      <c r="A6" s="4" t="inlineStr">
        <is>
          <t>Maximum projected time to insolvency for plans in "critical and declining" status if additional criteria apply</t>
        </is>
      </c>
      <c r="B6" s="4" t="inlineStr">
        <is>
          <t>19 years</t>
        </is>
      </c>
    </row>
    <row r="7">
      <c r="A7" s="4" t="inlineStr">
        <is>
          <t>Threshold ratio of inactive to active participants for greater insolvency period to determine "critical and declining" status</t>
        </is>
      </c>
      <c r="B7" s="5" t="n">
        <v>2</v>
      </c>
    </row>
    <row r="8">
      <c r="A8" s="4" t="inlineStr">
        <is>
          <t>Threshold funded percentage for greater insolvency period to determine "critical and declining" status</t>
        </is>
      </c>
      <c r="B8" s="4" t="inlineStr">
        <is>
          <t>80.00%</t>
        </is>
      </c>
    </row>
    <row r="9">
      <c r="A9" s="4" t="inlineStr">
        <is>
          <t>Central States Pension Plan</t>
        </is>
      </c>
    </row>
    <row r="10">
      <c r="A10" s="3" t="inlineStr">
        <is>
          <t>Multiemployer Plans</t>
        </is>
      </c>
    </row>
    <row r="11">
      <c r="A11" s="4" t="inlineStr">
        <is>
          <t>Approximate proportion of multiemployer pension plan contributions (as a percent)</t>
        </is>
      </c>
      <c r="B11" s="4" t="inlineStr">
        <is>
          <t>50.00%</t>
        </is>
      </c>
    </row>
    <row r="12">
      <c r="A12" s="4" t="inlineStr">
        <is>
          <t>Actuarially certified projected funded percentage of multiemployer pension plan</t>
        </is>
      </c>
      <c r="C12" s="4" t="inlineStr">
        <is>
          <t>19.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OCI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ccumulated Other Comprehensive Income</t>
        </is>
      </c>
    </row>
    <row r="3">
      <c r="A3" s="4" t="inlineStr">
        <is>
          <t>Total after-tax amount</t>
        </is>
      </c>
      <c r="B3" s="6" t="n">
        <v>961043</v>
      </c>
      <c r="C3" s="6" t="n">
        <v>898134</v>
      </c>
      <c r="D3" s="6" t="n">
        <v>851909</v>
      </c>
      <c r="E3" s="6" t="n">
        <v>828593</v>
      </c>
      <c r="F3" s="6" t="n">
        <v>802639</v>
      </c>
      <c r="G3" s="6" t="n">
        <v>775091</v>
      </c>
      <c r="H3" s="6" t="n">
        <v>759206</v>
      </c>
      <c r="I3" s="6" t="n">
        <v>763043</v>
      </c>
    </row>
    <row r="4">
      <c r="A4" s="4" t="inlineStr">
        <is>
          <t>Accumulated Other Comprehensive Loss</t>
        </is>
      </c>
    </row>
    <row r="5">
      <c r="A5" s="3" t="inlineStr">
        <is>
          <t>Accumulated Other Comprehensive Income</t>
        </is>
      </c>
    </row>
    <row r="6">
      <c r="A6" s="4" t="inlineStr">
        <is>
          <t>Total pre-tax amount</t>
        </is>
      </c>
      <c r="B6" s="5" t="n">
        <v>2533</v>
      </c>
      <c r="E6" s="5" t="n">
        <v>1586</v>
      </c>
    </row>
    <row r="7">
      <c r="A7" s="4" t="inlineStr">
        <is>
          <t>Total after-tax amount</t>
        </is>
      </c>
      <c r="B7" s="5" t="n">
        <v>1887</v>
      </c>
      <c r="C7" s="6" t="n">
        <v>2672</v>
      </c>
      <c r="D7" s="6" t="n">
        <v>1994</v>
      </c>
      <c r="E7" s="5" t="n">
        <v>1190</v>
      </c>
      <c r="F7" s="5" t="n">
        <v>-1367</v>
      </c>
      <c r="G7" s="6" t="n">
        <v>-2090</v>
      </c>
      <c r="H7" s="6" t="n">
        <v>-2264</v>
      </c>
      <c r="I7" s="5" t="n">
        <v>203</v>
      </c>
    </row>
    <row r="8">
      <c r="A8" s="4" t="inlineStr">
        <is>
          <t>Unrecognized Net Periodic Benefit Credit</t>
        </is>
      </c>
    </row>
    <row r="9">
      <c r="A9" s="3" t="inlineStr">
        <is>
          <t>Accumulated Other Comprehensive Income</t>
        </is>
      </c>
    </row>
    <row r="10">
      <c r="A10" s="4" t="inlineStr">
        <is>
          <t>Total pre-tax amount</t>
        </is>
      </c>
      <c r="B10" s="5" t="n">
        <v>3986</v>
      </c>
      <c r="E10" s="5" t="n">
        <v>4390</v>
      </c>
    </row>
    <row r="11">
      <c r="A11" s="4" t="inlineStr">
        <is>
          <t>Total after-tax amount</t>
        </is>
      </c>
      <c r="B11" s="5" t="n">
        <v>2960</v>
      </c>
      <c r="E11" s="5" t="n">
        <v>3260</v>
      </c>
      <c r="F11" s="5" t="n">
        <v>1883</v>
      </c>
      <c r="I11" s="5" t="n">
        <v>2152</v>
      </c>
    </row>
    <row r="12">
      <c r="A12" s="4" t="inlineStr">
        <is>
          <t>Interest Rate Swap</t>
        </is>
      </c>
    </row>
    <row r="13">
      <c r="A13" s="3" t="inlineStr">
        <is>
          <t>Accumulated Other Comprehensive Income</t>
        </is>
      </c>
    </row>
    <row r="14">
      <c r="A14" s="4" t="inlineStr">
        <is>
          <t>Total pre-tax amount</t>
        </is>
      </c>
      <c r="B14" s="5" t="n">
        <v>-444</v>
      </c>
      <c r="E14" s="5" t="n">
        <v>-1622</v>
      </c>
    </row>
    <row r="15">
      <c r="A15" s="4" t="inlineStr">
        <is>
          <t>Total after-tax amount</t>
        </is>
      </c>
      <c r="B15" s="5" t="n">
        <v>-329</v>
      </c>
      <c r="E15" s="5" t="n">
        <v>-1198</v>
      </c>
      <c r="F15" s="5" t="n">
        <v>-1451</v>
      </c>
      <c r="I15" s="5" t="n">
        <v>-416</v>
      </c>
    </row>
    <row r="16">
      <c r="A16" s="4" t="inlineStr">
        <is>
          <t>Foreign Currency Translation</t>
        </is>
      </c>
    </row>
    <row r="17">
      <c r="A17" s="3" t="inlineStr">
        <is>
          <t>Accumulated Other Comprehensive Income</t>
        </is>
      </c>
    </row>
    <row r="18">
      <c r="A18" s="4" t="inlineStr">
        <is>
          <t>Total pre-tax amount</t>
        </is>
      </c>
      <c r="B18" s="5" t="n">
        <v>-1009</v>
      </c>
      <c r="E18" s="5" t="n">
        <v>-1182</v>
      </c>
    </row>
    <row r="19">
      <c r="A19" s="4" t="inlineStr">
        <is>
          <t>Total after-tax amount</t>
        </is>
      </c>
      <c r="B19" s="6" t="n">
        <v>-744</v>
      </c>
      <c r="E19" s="6" t="n">
        <v>-872</v>
      </c>
      <c r="F19" s="6" t="n">
        <v>-1799</v>
      </c>
      <c r="I19" s="6" t="n">
        <v>-1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OCI compon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hanges in accumulated other comprehensive income (loss), net of tax, by component</t>
        </is>
      </c>
    </row>
    <row r="4">
      <c r="A4" s="4" t="inlineStr">
        <is>
          <t>Balances</t>
        </is>
      </c>
      <c r="B4" s="6" t="n">
        <v>898134</v>
      </c>
      <c r="C4" s="6" t="n">
        <v>851909</v>
      </c>
      <c r="D4" s="6" t="n">
        <v>828593</v>
      </c>
      <c r="E4" s="6" t="n">
        <v>775091</v>
      </c>
      <c r="F4" s="6" t="n">
        <v>759206</v>
      </c>
      <c r="G4" s="6" t="n">
        <v>763043</v>
      </c>
      <c r="H4" s="6" t="n">
        <v>828593</v>
      </c>
      <c r="I4" s="6" t="n">
        <v>763043</v>
      </c>
    </row>
    <row r="5">
      <c r="A5" s="4" t="inlineStr">
        <is>
          <t>OTHER COMPREHENSIVE INCOME (LOSS), net of tax</t>
        </is>
      </c>
      <c r="B5" s="5" t="n">
        <v>-785</v>
      </c>
      <c r="C5" s="5" t="n">
        <v>678</v>
      </c>
      <c r="D5" s="5" t="n">
        <v>804</v>
      </c>
      <c r="E5" s="5" t="n">
        <v>723</v>
      </c>
      <c r="F5" s="5" t="n">
        <v>174</v>
      </c>
      <c r="G5" s="5" t="n">
        <v>-2467</v>
      </c>
      <c r="H5" s="5" t="n">
        <v>697</v>
      </c>
      <c r="I5" s="5" t="n">
        <v>-1570</v>
      </c>
    </row>
    <row r="6">
      <c r="A6" s="4" t="inlineStr">
        <is>
          <t>Balances</t>
        </is>
      </c>
      <c r="B6" s="5" t="n">
        <v>961043</v>
      </c>
      <c r="C6" s="5" t="n">
        <v>898134</v>
      </c>
      <c r="D6" s="5" t="n">
        <v>851909</v>
      </c>
      <c r="E6" s="5" t="n">
        <v>802639</v>
      </c>
      <c r="F6" s="5" t="n">
        <v>775091</v>
      </c>
      <c r="G6" s="5" t="n">
        <v>759206</v>
      </c>
      <c r="H6" s="5" t="n">
        <v>961043</v>
      </c>
      <c r="I6" s="5" t="n">
        <v>802639</v>
      </c>
    </row>
    <row r="7">
      <c r="A7" s="4" t="inlineStr">
        <is>
          <t>Accumulated Other Comprehensive Loss</t>
        </is>
      </c>
    </row>
    <row r="8">
      <c r="A8" s="3" t="inlineStr">
        <is>
          <t>Changes in accumulated other comprehensive income (loss), net of tax, by component</t>
        </is>
      </c>
    </row>
    <row r="9">
      <c r="A9" s="4" t="inlineStr">
        <is>
          <t>Balances</t>
        </is>
      </c>
      <c r="B9" s="5" t="n">
        <v>2672</v>
      </c>
      <c r="C9" s="5" t="n">
        <v>1994</v>
      </c>
      <c r="D9" s="5" t="n">
        <v>1190</v>
      </c>
      <c r="E9" s="5" t="n">
        <v>-2090</v>
      </c>
      <c r="F9" s="5" t="n">
        <v>-2264</v>
      </c>
      <c r="G9" s="5" t="n">
        <v>203</v>
      </c>
      <c r="H9" s="5" t="n">
        <v>1190</v>
      </c>
      <c r="I9" s="5" t="n">
        <v>203</v>
      </c>
    </row>
    <row r="10">
      <c r="A10" s="4" t="inlineStr">
        <is>
          <t>Other comprehensive income (loss) before reclassifications</t>
        </is>
      </c>
      <c r="H10" s="5" t="n">
        <v>997</v>
      </c>
      <c r="I10" s="5" t="n">
        <v>-1309</v>
      </c>
    </row>
    <row r="11">
      <c r="A11" s="4" t="inlineStr">
        <is>
          <t>Amounts reclassified from accumulated other comprehensive income (loss)</t>
        </is>
      </c>
      <c r="H11" s="5" t="n">
        <v>-300</v>
      </c>
      <c r="I11" s="5" t="n">
        <v>-261</v>
      </c>
    </row>
    <row r="12">
      <c r="A12" s="4" t="inlineStr">
        <is>
          <t>OTHER COMPREHENSIVE INCOME (LOSS), net of tax</t>
        </is>
      </c>
      <c r="B12" s="5" t="n">
        <v>-785</v>
      </c>
      <c r="C12" s="5" t="n">
        <v>678</v>
      </c>
      <c r="D12" s="5" t="n">
        <v>804</v>
      </c>
      <c r="E12" s="5" t="n">
        <v>723</v>
      </c>
      <c r="F12" s="5" t="n">
        <v>174</v>
      </c>
      <c r="G12" s="5" t="n">
        <v>-2467</v>
      </c>
      <c r="H12" s="5" t="n">
        <v>697</v>
      </c>
      <c r="I12" s="5" t="n">
        <v>-1570</v>
      </c>
    </row>
    <row r="13">
      <c r="A13" s="4" t="inlineStr">
        <is>
          <t>Balances</t>
        </is>
      </c>
      <c r="B13" s="5" t="n">
        <v>1887</v>
      </c>
      <c r="C13" s="6" t="n">
        <v>2672</v>
      </c>
      <c r="D13" s="5" t="n">
        <v>1994</v>
      </c>
      <c r="E13" s="5" t="n">
        <v>-1367</v>
      </c>
      <c r="F13" s="6" t="n">
        <v>-2090</v>
      </c>
      <c r="G13" s="5" t="n">
        <v>-2264</v>
      </c>
      <c r="H13" s="5" t="n">
        <v>1887</v>
      </c>
      <c r="I13" s="5" t="n">
        <v>-1367</v>
      </c>
    </row>
    <row r="14">
      <c r="A14" s="4" t="inlineStr">
        <is>
          <t>Unrecognized Net Periodic Benefit Credit</t>
        </is>
      </c>
    </row>
    <row r="15">
      <c r="A15" s="3" t="inlineStr">
        <is>
          <t>Changes in accumulated other comprehensive income (loss), net of tax, by component</t>
        </is>
      </c>
    </row>
    <row r="16">
      <c r="A16" s="4" t="inlineStr">
        <is>
          <t>Balances</t>
        </is>
      </c>
      <c r="D16" s="5" t="n">
        <v>3260</v>
      </c>
      <c r="G16" s="5" t="n">
        <v>2152</v>
      </c>
      <c r="H16" s="5" t="n">
        <v>3260</v>
      </c>
      <c r="I16" s="5" t="n">
        <v>2152</v>
      </c>
    </row>
    <row r="17">
      <c r="A17" s="4" t="inlineStr">
        <is>
          <t>Other comprehensive income (loss) before reclassifications</t>
        </is>
      </c>
      <c r="I17" s="5" t="n">
        <v>-8</v>
      </c>
    </row>
    <row r="18">
      <c r="A18" s="4" t="inlineStr">
        <is>
          <t>Amounts reclassified from accumulated other comprehensive income (loss)</t>
        </is>
      </c>
      <c r="H18" s="5" t="n">
        <v>-300</v>
      </c>
      <c r="I18" s="5" t="n">
        <v>-261</v>
      </c>
    </row>
    <row r="19">
      <c r="A19" s="4" t="inlineStr">
        <is>
          <t>OTHER COMPREHENSIVE INCOME (LOSS), net of tax</t>
        </is>
      </c>
      <c r="H19" s="5" t="n">
        <v>-300</v>
      </c>
      <c r="I19" s="5" t="n">
        <v>-269</v>
      </c>
    </row>
    <row r="20">
      <c r="A20" s="4" t="inlineStr">
        <is>
          <t>Balances</t>
        </is>
      </c>
      <c r="B20" s="5" t="n">
        <v>2960</v>
      </c>
      <c r="E20" s="5" t="n">
        <v>1883</v>
      </c>
      <c r="H20" s="5" t="n">
        <v>2960</v>
      </c>
      <c r="I20" s="5" t="n">
        <v>1883</v>
      </c>
    </row>
    <row r="21">
      <c r="A21" s="4" t="inlineStr">
        <is>
          <t>Interest Rate Swap</t>
        </is>
      </c>
    </row>
    <row r="22">
      <c r="A22" s="3" t="inlineStr">
        <is>
          <t>Changes in accumulated other comprehensive income (loss), net of tax, by component</t>
        </is>
      </c>
    </row>
    <row r="23">
      <c r="A23" s="4" t="inlineStr">
        <is>
          <t>Balances</t>
        </is>
      </c>
      <c r="D23" s="5" t="n">
        <v>-1198</v>
      </c>
      <c r="G23" s="5" t="n">
        <v>-416</v>
      </c>
      <c r="H23" s="5" t="n">
        <v>-1198</v>
      </c>
      <c r="I23" s="5" t="n">
        <v>-416</v>
      </c>
    </row>
    <row r="24">
      <c r="A24" s="4" t="inlineStr">
        <is>
          <t>Other comprehensive income (loss) before reclassifications</t>
        </is>
      </c>
      <c r="H24" s="5" t="n">
        <v>869</v>
      </c>
      <c r="I24" s="5" t="n">
        <v>-1035</v>
      </c>
    </row>
    <row r="25">
      <c r="A25" s="4" t="inlineStr">
        <is>
          <t>OTHER COMPREHENSIVE INCOME (LOSS), net of tax</t>
        </is>
      </c>
      <c r="H25" s="5" t="n">
        <v>869</v>
      </c>
      <c r="I25" s="5" t="n">
        <v>-1035</v>
      </c>
    </row>
    <row r="26">
      <c r="A26" s="4" t="inlineStr">
        <is>
          <t>Balances</t>
        </is>
      </c>
      <c r="B26" s="5" t="n">
        <v>-329</v>
      </c>
      <c r="E26" s="5" t="n">
        <v>-1451</v>
      </c>
      <c r="H26" s="5" t="n">
        <v>-329</v>
      </c>
      <c r="I26" s="5" t="n">
        <v>-1451</v>
      </c>
    </row>
    <row r="27">
      <c r="A27" s="4" t="inlineStr">
        <is>
          <t>Foreign Currency Translation</t>
        </is>
      </c>
    </row>
    <row r="28">
      <c r="A28" s="3" t="inlineStr">
        <is>
          <t>Changes in accumulated other comprehensive income (loss), net of tax, by component</t>
        </is>
      </c>
    </row>
    <row r="29">
      <c r="A29" s="4" t="inlineStr">
        <is>
          <t>Balances</t>
        </is>
      </c>
      <c r="D29" s="6" t="n">
        <v>-872</v>
      </c>
      <c r="G29" s="6" t="n">
        <v>-1533</v>
      </c>
      <c r="H29" s="5" t="n">
        <v>-872</v>
      </c>
      <c r="I29" s="5" t="n">
        <v>-1533</v>
      </c>
    </row>
    <row r="30">
      <c r="A30" s="4" t="inlineStr">
        <is>
          <t>Other comprehensive income (loss) before reclassifications</t>
        </is>
      </c>
      <c r="H30" s="5" t="n">
        <v>128</v>
      </c>
      <c r="I30" s="5" t="n">
        <v>-266</v>
      </c>
    </row>
    <row r="31">
      <c r="A31" s="4" t="inlineStr">
        <is>
          <t>OTHER COMPREHENSIVE INCOME (LOSS), net of tax</t>
        </is>
      </c>
      <c r="H31" s="5" t="n">
        <v>128</v>
      </c>
      <c r="I31" s="5" t="n">
        <v>-266</v>
      </c>
    </row>
    <row r="32">
      <c r="A32" s="4" t="inlineStr">
        <is>
          <t>Balances</t>
        </is>
      </c>
      <c r="B32" s="6" t="n">
        <v>-744</v>
      </c>
      <c r="E32" s="6" t="n">
        <v>-1799</v>
      </c>
      <c r="H32" s="6" t="n">
        <v>-744</v>
      </c>
      <c r="I32" s="6" t="n">
        <v>-1799</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 (Details) - USD ($) $ in Thousands</t>
        </is>
      </c>
      <c r="B1" s="2" t="inlineStr">
        <is>
          <t>9 Months Ended</t>
        </is>
      </c>
    </row>
    <row r="2">
      <c r="B2" s="2" t="inlineStr">
        <is>
          <t>Sep. 30, 2021</t>
        </is>
      </c>
      <c r="C2" s="2" t="inlineStr">
        <is>
          <t>Sep. 30, 2020</t>
        </is>
      </c>
    </row>
    <row r="3">
      <c r="A3" s="4" t="inlineStr">
        <is>
          <t>Unrecognized Net Periodic Benefit Credit</t>
        </is>
      </c>
    </row>
    <row r="4">
      <c r="A4" s="3" t="inlineStr">
        <is>
          <t>Significant reclassifications out of accumulated other comprehensive loss by component</t>
        </is>
      </c>
    </row>
    <row r="5">
      <c r="A5" s="4" t="inlineStr">
        <is>
          <t>Total, pre-tax</t>
        </is>
      </c>
      <c r="B5" s="6" t="n">
        <v>404</v>
      </c>
      <c r="C5" s="6" t="n">
        <v>352</v>
      </c>
    </row>
    <row r="6">
      <c r="A6" s="4" t="inlineStr">
        <is>
          <t>Tax benefit (expense)</t>
        </is>
      </c>
      <c r="B6" s="5" t="n">
        <v>-104</v>
      </c>
      <c r="C6" s="5" t="n">
        <v>-91</v>
      </c>
    </row>
    <row r="7">
      <c r="A7" s="4" t="inlineStr">
        <is>
          <t>Total, net of tax</t>
        </is>
      </c>
      <c r="B7" s="5" t="n">
        <v>300</v>
      </c>
      <c r="C7" s="5" t="n">
        <v>261</v>
      </c>
    </row>
    <row r="8">
      <c r="A8" s="4" t="inlineStr">
        <is>
          <t>Amortization of net actuarial gain</t>
        </is>
      </c>
    </row>
    <row r="9">
      <c r="A9" s="3" t="inlineStr">
        <is>
          <t>Significant reclassifications out of accumulated other comprehensive loss by component</t>
        </is>
      </c>
    </row>
    <row r="10">
      <c r="A10" s="4" t="inlineStr">
        <is>
          <t>Total, pre-tax</t>
        </is>
      </c>
      <c r="B10" s="6" t="n">
        <v>404</v>
      </c>
      <c r="C10" s="5" t="n">
        <v>441</v>
      </c>
    </row>
    <row r="11">
      <c r="A11" s="4" t="inlineStr">
        <is>
          <t>Pension settlement expense, including termination expense</t>
        </is>
      </c>
    </row>
    <row r="12">
      <c r="A12" s="3" t="inlineStr">
        <is>
          <t>Significant reclassifications out of accumulated other comprehensive loss by component</t>
        </is>
      </c>
    </row>
    <row r="13">
      <c r="A13" s="4" t="inlineStr">
        <is>
          <t>Total, pre-tax</t>
        </is>
      </c>
      <c r="C13" s="6" t="n">
        <v>-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Dividends (Details) - USD ($) $ / shares in Units, $ in Thousands</t>
        </is>
      </c>
      <c r="B1" s="2" t="inlineStr">
        <is>
          <t>Nov. 01,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3" t="inlineStr">
        <is>
          <t>Dividends on Common Stock</t>
        </is>
      </c>
    </row>
    <row r="3">
      <c r="A3" s="4" t="inlineStr">
        <is>
          <t>Dividends declared (in dollars per share)</t>
        </is>
      </c>
      <c r="C3" s="7" t="n">
        <v>0.08</v>
      </c>
      <c r="D3" s="7" t="n">
        <v>0.08</v>
      </c>
      <c r="E3" s="7" t="n">
        <v>0.08</v>
      </c>
      <c r="F3" s="7" t="n">
        <v>0.08</v>
      </c>
      <c r="G3" s="7" t="n">
        <v>0.08</v>
      </c>
      <c r="H3" s="7" t="n">
        <v>0.08</v>
      </c>
      <c r="I3" s="7" t="n">
        <v>0.24</v>
      </c>
      <c r="J3" s="7" t="n">
        <v>0.24</v>
      </c>
    </row>
    <row r="4">
      <c r="A4" s="4" t="inlineStr">
        <is>
          <t>Dividend Amount</t>
        </is>
      </c>
      <c r="C4" s="6" t="n">
        <v>2050</v>
      </c>
      <c r="D4" s="6" t="n">
        <v>2058</v>
      </c>
      <c r="E4" s="6" t="n">
        <v>2037</v>
      </c>
      <c r="F4" s="6" t="n">
        <v>2040</v>
      </c>
      <c r="G4" s="6" t="n">
        <v>2049</v>
      </c>
      <c r="H4" s="6" t="n">
        <v>2033</v>
      </c>
    </row>
    <row r="5">
      <c r="A5" s="4" t="inlineStr">
        <is>
          <t>Subsequent Event</t>
        </is>
      </c>
    </row>
    <row r="6">
      <c r="A6" s="3" t="inlineStr">
        <is>
          <t>Dividends on Common Stock</t>
        </is>
      </c>
    </row>
    <row r="7">
      <c r="A7" s="4" t="inlineStr">
        <is>
          <t>Dividends declared (in dollars per share)</t>
        </is>
      </c>
      <c r="B7" s="7"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TOCKHOLDERS' EQUITY - Treasury Stock (Details) - USD ($) $ in Thousands</t>
        </is>
      </c>
      <c r="B1" s="2" t="inlineStr">
        <is>
          <t>Nov. 02, 2021</t>
        </is>
      </c>
      <c r="C1" s="2" t="inlineStr">
        <is>
          <t>Sep. 30, 2021</t>
        </is>
      </c>
      <c r="D1" s="2" t="inlineStr">
        <is>
          <t>Sep. 30, 2020</t>
        </is>
      </c>
      <c r="E1" s="2" t="inlineStr">
        <is>
          <t>Jan. 28, 2021</t>
        </is>
      </c>
      <c r="F1" s="2" t="inlineStr">
        <is>
          <t>Dec. 31, 2020</t>
        </is>
      </c>
    </row>
    <row r="2">
      <c r="A2" s="3" t="inlineStr">
        <is>
          <t>Treasury Stock</t>
        </is>
      </c>
    </row>
    <row r="3">
      <c r="A3" s="4" t="inlineStr">
        <is>
          <t>Purchase of treasury stock</t>
        </is>
      </c>
      <c r="C3" s="6" t="n">
        <v>8100</v>
      </c>
      <c r="D3" s="6" t="n">
        <v>5667</v>
      </c>
    </row>
    <row r="4">
      <c r="A4" s="4" t="inlineStr">
        <is>
          <t>Stock Repurchase Program</t>
        </is>
      </c>
    </row>
    <row r="5">
      <c r="A5" s="3" t="inlineStr">
        <is>
          <t>Treasury Stock</t>
        </is>
      </c>
    </row>
    <row r="6">
      <c r="A6" s="4" t="inlineStr">
        <is>
          <t>Amount of stock repurchases authorized</t>
        </is>
      </c>
      <c r="E6" s="6" t="n">
        <v>50000</v>
      </c>
    </row>
    <row r="7">
      <c r="A7" s="4" t="inlineStr">
        <is>
          <t>Number of shares repurchased during the period</t>
        </is>
      </c>
      <c r="C7" s="5" t="n">
        <v>126289</v>
      </c>
    </row>
    <row r="8">
      <c r="A8" s="4" t="inlineStr">
        <is>
          <t>Purchase of treasury stock</t>
        </is>
      </c>
      <c r="C8" s="6" t="n">
        <v>8100</v>
      </c>
    </row>
    <row r="9">
      <c r="A9" s="4" t="inlineStr">
        <is>
          <t>Amount available for repurchase</t>
        </is>
      </c>
      <c r="C9" s="6" t="n">
        <v>41900</v>
      </c>
      <c r="F9" s="6" t="n">
        <v>6600</v>
      </c>
    </row>
    <row r="10">
      <c r="A10" s="4" t="inlineStr">
        <is>
          <t>Accelerated Share Repurchase Agreement ("ASR") | Subsequent Event</t>
        </is>
      </c>
    </row>
    <row r="11">
      <c r="A11" s="3" t="inlineStr">
        <is>
          <t>Treasury Stock</t>
        </is>
      </c>
    </row>
    <row r="12">
      <c r="A12" s="4" t="inlineStr">
        <is>
          <t>Number of shares repurchased during the period</t>
        </is>
      </c>
      <c r="B12" s="5" t="n">
        <v>709287</v>
      </c>
    </row>
    <row r="13">
      <c r="A13" s="4" t="inlineStr">
        <is>
          <t>Amount paid in accelerated repurchase</t>
        </is>
      </c>
      <c r="B13"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numerator:</t>
        </is>
      </c>
    </row>
    <row r="4">
      <c r="A4" s="4" t="inlineStr">
        <is>
          <t>Net income</t>
        </is>
      </c>
      <c r="B4" s="6" t="n">
        <v>63691</v>
      </c>
      <c r="C4" s="6" t="n">
        <v>60981</v>
      </c>
      <c r="D4" s="6" t="n">
        <v>23361</v>
      </c>
      <c r="E4" s="6" t="n">
        <v>29404</v>
      </c>
      <c r="F4" s="6" t="n">
        <v>15880</v>
      </c>
      <c r="G4" s="6" t="n">
        <v>1902</v>
      </c>
      <c r="H4" s="6" t="n">
        <v>148033</v>
      </c>
      <c r="I4" s="6" t="n">
        <v>47186</v>
      </c>
    </row>
    <row r="5">
      <c r="A5" s="4" t="inlineStr">
        <is>
          <t>Effect of unvested restricted stock unit awards</t>
        </is>
      </c>
      <c r="E5" s="5" t="n">
        <v>-4</v>
      </c>
      <c r="I5" s="5" t="n">
        <v>-22</v>
      </c>
    </row>
    <row r="6">
      <c r="A6" s="4" t="inlineStr">
        <is>
          <t>Adjusted net income</t>
        </is>
      </c>
      <c r="B6" s="6" t="n">
        <v>63691</v>
      </c>
      <c r="E6" s="6" t="n">
        <v>29400</v>
      </c>
      <c r="H6" s="6" t="n">
        <v>148033</v>
      </c>
      <c r="I6" s="6" t="n">
        <v>47164</v>
      </c>
    </row>
    <row r="7">
      <c r="A7" s="3" t="inlineStr">
        <is>
          <t>Basic, denominator:</t>
        </is>
      </c>
    </row>
    <row r="8">
      <c r="A8" s="4" t="inlineStr">
        <is>
          <t>Weighted-average shares</t>
        </is>
      </c>
      <c r="B8" s="5" t="n">
        <v>25632805</v>
      </c>
      <c r="E8" s="5" t="n">
        <v>25470094</v>
      </c>
      <c r="H8" s="5" t="n">
        <v>25559642</v>
      </c>
      <c r="I8" s="5" t="n">
        <v>25403786</v>
      </c>
    </row>
    <row r="9">
      <c r="A9" s="4" t="inlineStr">
        <is>
          <t>Earnings per common share (in dollars per share)</t>
        </is>
      </c>
      <c r="B9" s="7" t="n">
        <v>2.48</v>
      </c>
      <c r="E9" s="7" t="n">
        <v>1.15</v>
      </c>
      <c r="H9" s="7" t="n">
        <v>5.79</v>
      </c>
      <c r="I9" s="7" t="n">
        <v>1.86</v>
      </c>
    </row>
    <row r="10">
      <c r="A10" s="3" t="inlineStr">
        <is>
          <t>Diluted, numerator:</t>
        </is>
      </c>
    </row>
    <row r="11">
      <c r="A11" s="4" t="inlineStr">
        <is>
          <t>Net income</t>
        </is>
      </c>
      <c r="B11" s="6" t="n">
        <v>63691</v>
      </c>
      <c r="C11" s="6" t="n">
        <v>60981</v>
      </c>
      <c r="D11" s="6" t="n">
        <v>23361</v>
      </c>
      <c r="E11" s="6" t="n">
        <v>29404</v>
      </c>
      <c r="F11" s="6" t="n">
        <v>15880</v>
      </c>
      <c r="G11" s="6" t="n">
        <v>1902</v>
      </c>
      <c r="H11" s="6" t="n">
        <v>148033</v>
      </c>
      <c r="I11" s="6" t="n">
        <v>47186</v>
      </c>
    </row>
    <row r="12">
      <c r="A12" s="4" t="inlineStr">
        <is>
          <t>Effect of unvested restricted stock unit awards</t>
        </is>
      </c>
      <c r="E12" s="5" t="n">
        <v>-4</v>
      </c>
      <c r="I12" s="5" t="n">
        <v>-22</v>
      </c>
    </row>
    <row r="13">
      <c r="A13" s="4" t="inlineStr">
        <is>
          <t>Adjusted net income</t>
        </is>
      </c>
      <c r="B13" s="6" t="n">
        <v>63691</v>
      </c>
      <c r="E13" s="6" t="n">
        <v>29400</v>
      </c>
      <c r="H13" s="6" t="n">
        <v>148033</v>
      </c>
      <c r="I13" s="6" t="n">
        <v>47164</v>
      </c>
    </row>
    <row r="14">
      <c r="A14" s="3" t="inlineStr">
        <is>
          <t>Diluted, denominator:</t>
        </is>
      </c>
    </row>
    <row r="15">
      <c r="A15" s="4" t="inlineStr">
        <is>
          <t>Weighted-average shares</t>
        </is>
      </c>
      <c r="B15" s="5" t="n">
        <v>25632805</v>
      </c>
      <c r="E15" s="5" t="n">
        <v>25470094</v>
      </c>
      <c r="H15" s="5" t="n">
        <v>25559642</v>
      </c>
      <c r="I15" s="5" t="n">
        <v>25403786</v>
      </c>
    </row>
    <row r="16">
      <c r="A16" s="4" t="inlineStr">
        <is>
          <t>Effect of dilutive securities</t>
        </is>
      </c>
      <c r="B16" s="5" t="n">
        <v>1137341</v>
      </c>
      <c r="E16" s="5" t="n">
        <v>1122363</v>
      </c>
      <c r="H16" s="5" t="n">
        <v>1312739</v>
      </c>
      <c r="I16" s="5" t="n">
        <v>886160</v>
      </c>
    </row>
    <row r="17">
      <c r="A17" s="4" t="inlineStr">
        <is>
          <t>Adjusted weighted-average shares and assumed conversions</t>
        </is>
      </c>
      <c r="B17" s="5" t="n">
        <v>26770146</v>
      </c>
      <c r="E17" s="5" t="n">
        <v>26592457</v>
      </c>
      <c r="H17" s="5" t="n">
        <v>26872381</v>
      </c>
      <c r="I17" s="5" t="n">
        <v>26289946</v>
      </c>
    </row>
    <row r="18">
      <c r="A18" s="4" t="inlineStr">
        <is>
          <t>Earnings per common share (in dollars per share)</t>
        </is>
      </c>
      <c r="B18" s="7" t="n">
        <v>2.38</v>
      </c>
      <c r="E18" s="7" t="n">
        <v>1.11</v>
      </c>
      <c r="H18" s="7" t="n">
        <v>5.51</v>
      </c>
      <c r="I18" s="7" t="n">
        <v>1.79</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SEGMENT DATA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016657</v>
      </c>
      <c r="C4" s="6" t="n">
        <v>794980</v>
      </c>
      <c r="D4" s="6" t="n">
        <v>2794843</v>
      </c>
      <c r="E4" s="6" t="n">
        <v>2123749</v>
      </c>
    </row>
    <row r="5">
      <c r="A5" s="4" t="inlineStr">
        <is>
          <t>Asset Based</t>
        </is>
      </c>
    </row>
    <row r="6">
      <c r="A6" s="3" t="inlineStr">
        <is>
          <t>Revenues</t>
        </is>
      </c>
    </row>
    <row r="7">
      <c r="A7" s="4" t="inlineStr">
        <is>
          <t>Revenues</t>
        </is>
      </c>
      <c r="B7" s="5" t="n">
        <v>655737</v>
      </c>
      <c r="C7" s="5" t="n">
        <v>537631</v>
      </c>
      <c r="D7" s="5" t="n">
        <v>1815606</v>
      </c>
      <c r="E7" s="5" t="n">
        <v>1472944</v>
      </c>
    </row>
    <row r="8">
      <c r="A8" s="4" t="inlineStr">
        <is>
          <t>ArcBest</t>
        </is>
      </c>
    </row>
    <row r="9">
      <c r="A9" s="3" t="inlineStr">
        <is>
          <t>Revenues</t>
        </is>
      </c>
    </row>
    <row r="10">
      <c r="A10" s="4" t="inlineStr">
        <is>
          <t>Revenues</t>
        </is>
      </c>
      <c r="B10" s="5" t="n">
        <v>303076</v>
      </c>
      <c r="C10" s="5" t="n">
        <v>214857</v>
      </c>
      <c r="D10" s="5" t="n">
        <v>821355</v>
      </c>
      <c r="E10" s="5" t="n">
        <v>527488</v>
      </c>
    </row>
    <row r="11">
      <c r="A11" s="4" t="inlineStr">
        <is>
          <t>FleetNet</t>
        </is>
      </c>
    </row>
    <row r="12">
      <c r="A12" s="3" t="inlineStr">
        <is>
          <t>Revenues</t>
        </is>
      </c>
    </row>
    <row r="13">
      <c r="A13" s="4" t="inlineStr">
        <is>
          <t>Revenues</t>
        </is>
      </c>
      <c r="B13" s="5" t="n">
        <v>56656</v>
      </c>
      <c r="C13" s="5" t="n">
        <v>41276</v>
      </c>
      <c r="D13" s="5" t="n">
        <v>155041</v>
      </c>
      <c r="E13" s="5" t="n">
        <v>120265</v>
      </c>
    </row>
    <row r="14">
      <c r="A14" s="4" t="inlineStr">
        <is>
          <t>Operating Segments | Asset Based</t>
        </is>
      </c>
    </row>
    <row r="15">
      <c r="A15" s="3" t="inlineStr">
        <is>
          <t>Revenues</t>
        </is>
      </c>
    </row>
    <row r="16">
      <c r="A16" s="4" t="inlineStr">
        <is>
          <t>Revenues</t>
        </is>
      </c>
      <c r="B16" s="5" t="n">
        <v>681164</v>
      </c>
      <c r="C16" s="5" t="n">
        <v>561856</v>
      </c>
      <c r="D16" s="5" t="n">
        <v>1890288</v>
      </c>
      <c r="E16" s="5" t="n">
        <v>1537639</v>
      </c>
    </row>
    <row r="17">
      <c r="A17" s="4" t="inlineStr">
        <is>
          <t>Operating Segments | ArcBest</t>
        </is>
      </c>
    </row>
    <row r="18">
      <c r="A18" s="3" t="inlineStr">
        <is>
          <t>Revenues</t>
        </is>
      </c>
    </row>
    <row r="19">
      <c r="A19" s="4" t="inlineStr">
        <is>
          <t>Revenues</t>
        </is>
      </c>
      <c r="B19" s="5" t="n">
        <v>305207</v>
      </c>
      <c r="C19" s="5" t="n">
        <v>217294</v>
      </c>
      <c r="D19" s="5" t="n">
        <v>828291</v>
      </c>
      <c r="E19" s="5" t="n">
        <v>533536</v>
      </c>
    </row>
    <row r="20">
      <c r="A20" s="4" t="inlineStr">
        <is>
          <t>Operating Segments | FleetNet</t>
        </is>
      </c>
    </row>
    <row r="21">
      <c r="A21" s="3" t="inlineStr">
        <is>
          <t>Revenues</t>
        </is>
      </c>
    </row>
    <row r="22">
      <c r="A22" s="4" t="inlineStr">
        <is>
          <t>Revenues</t>
        </is>
      </c>
      <c r="B22" s="5" t="n">
        <v>66514</v>
      </c>
      <c r="C22" s="5" t="n">
        <v>50545</v>
      </c>
      <c r="D22" s="5" t="n">
        <v>185224</v>
      </c>
      <c r="E22" s="5" t="n">
        <v>149424</v>
      </c>
    </row>
    <row r="23">
      <c r="A23" s="4" t="inlineStr">
        <is>
          <t>Other and eliminations</t>
        </is>
      </c>
    </row>
    <row r="24">
      <c r="A24" s="3" t="inlineStr">
        <is>
          <t>Revenues</t>
        </is>
      </c>
    </row>
    <row r="25">
      <c r="A25" s="4" t="inlineStr">
        <is>
          <t>Revenues</t>
        </is>
      </c>
      <c r="B25" s="6" t="n">
        <v>-36228</v>
      </c>
      <c r="C25" s="6" t="n">
        <v>-34715</v>
      </c>
      <c r="D25" s="6" t="n">
        <v>-108960</v>
      </c>
      <c r="E25" s="6" t="n">
        <v>-968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actuarial loss, tax (benefit)</t>
        </is>
      </c>
      <c r="E4" s="6" t="n">
        <v>-3</v>
      </c>
    </row>
    <row r="5">
      <c r="A5" s="4" t="inlineStr">
        <is>
          <t>Pension settlement expense, tax</t>
        </is>
      </c>
      <c r="E5" s="5" t="n">
        <v>23</v>
      </c>
    </row>
    <row r="6">
      <c r="A6" s="4" t="inlineStr">
        <is>
          <t>Amortization of unrecognized net periodic benefit credit, tax</t>
        </is>
      </c>
      <c r="B6" s="6" t="n">
        <v>-35</v>
      </c>
      <c r="C6" s="6" t="n">
        <v>-38</v>
      </c>
      <c r="D6" s="6" t="n">
        <v>-104</v>
      </c>
      <c r="E6" s="5" t="n">
        <v>-114</v>
      </c>
    </row>
    <row r="7">
      <c r="A7" s="4" t="inlineStr">
        <is>
          <t>Change in unrealized gain (loss) on interest rate swap, tax (benefit)</t>
        </is>
      </c>
      <c r="B7" s="5" t="n">
        <v>46</v>
      </c>
      <c r="C7" s="5" t="n">
        <v>48</v>
      </c>
      <c r="D7" s="5" t="n">
        <v>309</v>
      </c>
      <c r="E7" s="5" t="n">
        <v>-366</v>
      </c>
    </row>
    <row r="8">
      <c r="A8" s="4" t="inlineStr">
        <is>
          <t>Change in foreign currency translation, tax expense (benefit)</t>
        </is>
      </c>
      <c r="B8" s="6" t="n">
        <v>-288</v>
      </c>
      <c r="C8" s="6" t="n">
        <v>246</v>
      </c>
      <c r="D8" s="6" t="n">
        <v>45</v>
      </c>
      <c r="E8" s="6" t="n">
        <v>-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SEGMENT DATA -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Salaries, wages, and benefits</t>
        </is>
      </c>
      <c r="B4" s="6" t="n">
        <v>397116</v>
      </c>
      <c r="C4" s="6" t="n">
        <v>363035</v>
      </c>
      <c r="D4" s="6" t="n">
        <v>1145657</v>
      </c>
      <c r="E4" s="6" t="n">
        <v>1013201</v>
      </c>
    </row>
    <row r="5">
      <c r="A5" s="4" t="inlineStr">
        <is>
          <t>Fuel, supplies, and expenses</t>
        </is>
      </c>
      <c r="B5" s="5" t="n">
        <v>82051</v>
      </c>
      <c r="C5" s="5" t="n">
        <v>61321</v>
      </c>
      <c r="D5" s="5" t="n">
        <v>235221</v>
      </c>
      <c r="E5" s="5" t="n">
        <v>187932</v>
      </c>
    </row>
    <row r="6">
      <c r="A6" s="4" t="inlineStr">
        <is>
          <t>Depreciation and amortization</t>
        </is>
      </c>
      <c r="B6" s="5" t="n">
        <v>30359</v>
      </c>
      <c r="C6" s="5" t="n">
        <v>30032</v>
      </c>
      <c r="D6" s="5" t="n">
        <v>90995</v>
      </c>
      <c r="E6" s="5" t="n">
        <v>88131</v>
      </c>
    </row>
    <row r="7">
      <c r="A7" s="4" t="inlineStr">
        <is>
          <t>Gain on sale of subsidiaries</t>
        </is>
      </c>
      <c r="D7" s="5" t="n">
        <v>-6923</v>
      </c>
    </row>
    <row r="8">
      <c r="A8" s="4" t="inlineStr">
        <is>
          <t>Other</t>
        </is>
      </c>
      <c r="B8" s="5" t="n">
        <v>36811</v>
      </c>
      <c r="C8" s="5" t="n">
        <v>33372</v>
      </c>
      <c r="D8" s="5" t="n">
        <v>89062</v>
      </c>
      <c r="E8" s="5" t="n">
        <v>94079</v>
      </c>
    </row>
    <row r="9">
      <c r="A9" s="4" t="inlineStr">
        <is>
          <t>Total consolidated operating expenses</t>
        </is>
      </c>
      <c r="B9" s="5" t="n">
        <v>929096</v>
      </c>
      <c r="C9" s="5" t="n">
        <v>755198</v>
      </c>
      <c r="D9" s="5" t="n">
        <v>2600792</v>
      </c>
      <c r="E9" s="5" t="n">
        <v>2055723</v>
      </c>
    </row>
    <row r="10">
      <c r="A10" s="4" t="inlineStr">
        <is>
          <t>Operating Segments | Asset Based</t>
        </is>
      </c>
    </row>
    <row r="11">
      <c r="A11" s="3" t="inlineStr">
        <is>
          <t>OPERATING EXPENSES</t>
        </is>
      </c>
    </row>
    <row r="12">
      <c r="A12" s="4" t="inlineStr">
        <is>
          <t>Salaries, wages, and benefits</t>
        </is>
      </c>
      <c r="B12" s="5" t="n">
        <v>305839</v>
      </c>
      <c r="C12" s="5" t="n">
        <v>287385</v>
      </c>
      <c r="D12" s="5" t="n">
        <v>893903</v>
      </c>
      <c r="E12" s="5" t="n">
        <v>820218</v>
      </c>
    </row>
    <row r="13">
      <c r="A13" s="4" t="inlineStr">
        <is>
          <t>Fuel, supplies, and expenses</t>
        </is>
      </c>
      <c r="B13" s="5" t="n">
        <v>66947</v>
      </c>
      <c r="C13" s="5" t="n">
        <v>50144</v>
      </c>
      <c r="D13" s="5" t="n">
        <v>192477</v>
      </c>
      <c r="E13" s="5" t="n">
        <v>157044</v>
      </c>
    </row>
    <row r="14">
      <c r="A14" s="4" t="inlineStr">
        <is>
          <t>Operating taxes and licenses</t>
        </is>
      </c>
      <c r="B14" s="5" t="n">
        <v>12426</v>
      </c>
      <c r="C14" s="5" t="n">
        <v>12296</v>
      </c>
      <c r="D14" s="5" t="n">
        <v>36977</v>
      </c>
      <c r="E14" s="5" t="n">
        <v>36719</v>
      </c>
    </row>
    <row r="15">
      <c r="A15" s="4" t="inlineStr">
        <is>
          <t>Insurance</t>
        </is>
      </c>
      <c r="B15" s="5" t="n">
        <v>10175</v>
      </c>
      <c r="C15" s="5" t="n">
        <v>8587</v>
      </c>
      <c r="D15" s="5" t="n">
        <v>28568</v>
      </c>
      <c r="E15" s="5" t="n">
        <v>24658</v>
      </c>
    </row>
    <row r="16">
      <c r="A16" s="4" t="inlineStr">
        <is>
          <t>Communications and utilities</t>
        </is>
      </c>
      <c r="B16" s="5" t="n">
        <v>4559</v>
      </c>
      <c r="C16" s="5" t="n">
        <v>4373</v>
      </c>
      <c r="D16" s="5" t="n">
        <v>14192</v>
      </c>
      <c r="E16" s="5" t="n">
        <v>13426</v>
      </c>
    </row>
    <row r="17">
      <c r="A17" s="4" t="inlineStr">
        <is>
          <t>Depreciation and amortization</t>
        </is>
      </c>
      <c r="B17" s="5" t="n">
        <v>23233</v>
      </c>
      <c r="C17" s="5" t="n">
        <v>24054</v>
      </c>
      <c r="D17" s="5" t="n">
        <v>70025</v>
      </c>
      <c r="E17" s="5" t="n">
        <v>70651</v>
      </c>
    </row>
    <row r="18">
      <c r="A18" s="4" t="inlineStr">
        <is>
          <t>Rents and purchased transportation</t>
        </is>
      </c>
      <c r="B18" s="5" t="n">
        <v>95855</v>
      </c>
      <c r="C18" s="5" t="n">
        <v>69442</v>
      </c>
      <c r="D18" s="5" t="n">
        <v>266525</v>
      </c>
      <c r="E18" s="5" t="n">
        <v>171364</v>
      </c>
    </row>
    <row r="19">
      <c r="A19" s="4" t="inlineStr">
        <is>
          <t>Shared services</t>
        </is>
      </c>
      <c r="B19" s="5" t="n">
        <v>71017</v>
      </c>
      <c r="C19" s="5" t="n">
        <v>60664</v>
      </c>
      <c r="D19" s="5" t="n">
        <v>196255</v>
      </c>
      <c r="E19" s="5" t="n">
        <v>155154</v>
      </c>
    </row>
    <row r="20">
      <c r="A20" s="4" t="inlineStr">
        <is>
          <t>Gain on sale of property and equipment</t>
        </is>
      </c>
      <c r="C20" s="5" t="n">
        <v>133</v>
      </c>
      <c r="D20" s="5" t="n">
        <v>-8624</v>
      </c>
      <c r="E20" s="5" t="n">
        <v>-3206</v>
      </c>
    </row>
    <row r="21">
      <c r="A21" s="4" t="inlineStr">
        <is>
          <t>Innovative technology costs</t>
        </is>
      </c>
      <c r="B21" s="5" t="n">
        <v>6903</v>
      </c>
      <c r="C21" s="5" t="n">
        <v>6199</v>
      </c>
      <c r="D21" s="5" t="n">
        <v>21303</v>
      </c>
      <c r="E21" s="5" t="n">
        <v>15521</v>
      </c>
    </row>
    <row r="22">
      <c r="A22" s="4" t="inlineStr">
        <is>
          <t>Other</t>
        </is>
      </c>
      <c r="B22" s="5" t="n">
        <v>592</v>
      </c>
      <c r="C22" s="5" t="n">
        <v>1933</v>
      </c>
      <c r="D22" s="5" t="n">
        <v>1103</v>
      </c>
      <c r="E22" s="5" t="n">
        <v>5168</v>
      </c>
    </row>
    <row r="23">
      <c r="A23" s="4" t="inlineStr">
        <is>
          <t>Total consolidated operating expenses</t>
        </is>
      </c>
      <c r="B23" s="5" t="n">
        <v>597546</v>
      </c>
      <c r="C23" s="5" t="n">
        <v>525210</v>
      </c>
      <c r="D23" s="5" t="n">
        <v>1712704</v>
      </c>
      <c r="E23" s="5" t="n">
        <v>1466717</v>
      </c>
    </row>
    <row r="24">
      <c r="A24" s="4" t="inlineStr">
        <is>
          <t>Operating Segments | Asset Based | Land and structures</t>
        </is>
      </c>
    </row>
    <row r="25">
      <c r="A25" s="3" t="inlineStr">
        <is>
          <t>OPERATING EXPENSES</t>
        </is>
      </c>
    </row>
    <row r="26">
      <c r="A26" s="4" t="inlineStr">
        <is>
          <t>Gain on sale of property and equipment</t>
        </is>
      </c>
      <c r="D26" s="5" t="n">
        <v>-8600</v>
      </c>
    </row>
    <row r="27">
      <c r="A27" s="4" t="inlineStr">
        <is>
          <t>Operating Segments | ArcBest</t>
        </is>
      </c>
    </row>
    <row r="28">
      <c r="A28" s="3" t="inlineStr">
        <is>
          <t>OPERATING EXPENSES</t>
        </is>
      </c>
    </row>
    <row r="29">
      <c r="A29" s="4" t="inlineStr">
        <is>
          <t>Purchased transportation</t>
        </is>
      </c>
      <c r="B29" s="5" t="n">
        <v>256900</v>
      </c>
      <c r="C29" s="5" t="n">
        <v>181129</v>
      </c>
      <c r="D29" s="5" t="n">
        <v>694498</v>
      </c>
      <c r="E29" s="5" t="n">
        <v>443401</v>
      </c>
    </row>
    <row r="30">
      <c r="A30" s="4" t="inlineStr">
        <is>
          <t>Supplies and expenses</t>
        </is>
      </c>
      <c r="B30" s="5" t="n">
        <v>2741</v>
      </c>
      <c r="C30" s="5" t="n">
        <v>2746</v>
      </c>
      <c r="D30" s="5" t="n">
        <v>7785</v>
      </c>
      <c r="E30" s="5" t="n">
        <v>7015</v>
      </c>
    </row>
    <row r="31">
      <c r="A31" s="4" t="inlineStr">
        <is>
          <t>Depreciation and amortization</t>
        </is>
      </c>
      <c r="B31" s="5" t="n">
        <v>2352</v>
      </c>
      <c r="C31" s="5" t="n">
        <v>2413</v>
      </c>
      <c r="D31" s="5" t="n">
        <v>7104</v>
      </c>
      <c r="E31" s="5" t="n">
        <v>7332</v>
      </c>
    </row>
    <row r="32">
      <c r="A32" s="4" t="inlineStr">
        <is>
          <t>Shared services</t>
        </is>
      </c>
      <c r="B32" s="5" t="n">
        <v>31048</v>
      </c>
      <c r="C32" s="5" t="n">
        <v>24217</v>
      </c>
      <c r="D32" s="5" t="n">
        <v>86198</v>
      </c>
      <c r="E32" s="5" t="n">
        <v>64784</v>
      </c>
    </row>
    <row r="33">
      <c r="A33" s="4" t="inlineStr">
        <is>
          <t>Gain on sale of subsidiaries</t>
        </is>
      </c>
      <c r="D33" s="5" t="n">
        <v>-6923</v>
      </c>
    </row>
    <row r="34">
      <c r="A34" s="4" t="inlineStr">
        <is>
          <t>Other</t>
        </is>
      </c>
      <c r="B34" s="5" t="n">
        <v>1984</v>
      </c>
      <c r="C34" s="5" t="n">
        <v>1958</v>
      </c>
      <c r="D34" s="5" t="n">
        <v>6055</v>
      </c>
      <c r="E34" s="5" t="n">
        <v>6279</v>
      </c>
    </row>
    <row r="35">
      <c r="A35" s="4" t="inlineStr">
        <is>
          <t>Total consolidated operating expenses</t>
        </is>
      </c>
      <c r="B35" s="5" t="n">
        <v>295025</v>
      </c>
      <c r="C35" s="5" t="n">
        <v>212463</v>
      </c>
      <c r="D35" s="5" t="n">
        <v>794717</v>
      </c>
      <c r="E35" s="5" t="n">
        <v>528811</v>
      </c>
    </row>
    <row r="36">
      <c r="A36" s="4" t="inlineStr">
        <is>
          <t>Operating Segments | ArcBest | Land and structures</t>
        </is>
      </c>
    </row>
    <row r="37">
      <c r="A37" s="3" t="inlineStr">
        <is>
          <t>OPERATING EXPENSES</t>
        </is>
      </c>
    </row>
    <row r="38">
      <c r="A38" s="4" t="inlineStr">
        <is>
          <t>Gain on sale of subsidiaries</t>
        </is>
      </c>
      <c r="D38" s="5" t="n">
        <v>-6900</v>
      </c>
    </row>
    <row r="39">
      <c r="A39" s="4" t="inlineStr">
        <is>
          <t>Operating Segments | FleetNet</t>
        </is>
      </c>
    </row>
    <row r="40">
      <c r="A40" s="3" t="inlineStr">
        <is>
          <t>OPERATING EXPENSES</t>
        </is>
      </c>
    </row>
    <row r="41">
      <c r="A41" s="4" t="inlineStr">
        <is>
          <t>Total consolidated operating expenses</t>
        </is>
      </c>
      <c r="B41" s="5" t="n">
        <v>65245</v>
      </c>
      <c r="C41" s="5" t="n">
        <v>49558</v>
      </c>
      <c r="D41" s="5" t="n">
        <v>181794</v>
      </c>
      <c r="E41" s="5" t="n">
        <v>146615</v>
      </c>
    </row>
    <row r="42">
      <c r="A42" s="4" t="inlineStr">
        <is>
          <t>Other and eliminations</t>
        </is>
      </c>
    </row>
    <row r="43">
      <c r="A43" s="3" t="inlineStr">
        <is>
          <t>OPERATING EXPENSES</t>
        </is>
      </c>
    </row>
    <row r="44">
      <c r="A44" s="4" t="inlineStr">
        <is>
          <t>Total consolidated operating expenses</t>
        </is>
      </c>
      <c r="B44" s="6" t="n">
        <v>-28720</v>
      </c>
      <c r="C44" s="6" t="n">
        <v>-32033</v>
      </c>
      <c r="D44" s="6" t="n">
        <v>-88423</v>
      </c>
      <c r="E44" s="6" t="n">
        <v>-864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PERATING SEGMENT DATA -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INCOME</t>
        </is>
      </c>
    </row>
    <row r="4">
      <c r="A4" s="4" t="inlineStr">
        <is>
          <t>Operating income</t>
        </is>
      </c>
      <c r="B4" s="6" t="n">
        <v>87561</v>
      </c>
      <c r="C4" s="6" t="n">
        <v>39782</v>
      </c>
      <c r="D4" s="6" t="n">
        <v>194051</v>
      </c>
      <c r="E4" s="6" t="n">
        <v>68026</v>
      </c>
    </row>
    <row r="5">
      <c r="A5" s="3" t="inlineStr">
        <is>
          <t>OTHER INCOME (COSTS)</t>
        </is>
      </c>
    </row>
    <row r="6">
      <c r="A6" s="4" t="inlineStr">
        <is>
          <t>Interest and dividend income</t>
        </is>
      </c>
      <c r="B6" s="5" t="n">
        <v>323</v>
      </c>
      <c r="C6" s="5" t="n">
        <v>756</v>
      </c>
      <c r="D6" s="5" t="n">
        <v>1037</v>
      </c>
      <c r="E6" s="5" t="n">
        <v>3122</v>
      </c>
    </row>
    <row r="7">
      <c r="A7" s="4" t="inlineStr">
        <is>
          <t>Interest and other related financing costs</t>
        </is>
      </c>
      <c r="B7" s="5" t="n">
        <v>-2072</v>
      </c>
      <c r="C7" s="5" t="n">
        <v>-2860</v>
      </c>
      <c r="D7" s="5" t="n">
        <v>-6774</v>
      </c>
      <c r="E7" s="5" t="n">
        <v>-9185</v>
      </c>
    </row>
    <row r="8">
      <c r="A8" s="4" t="inlineStr">
        <is>
          <t>Other, net</t>
        </is>
      </c>
      <c r="B8" s="5" t="n">
        <v>338</v>
      </c>
      <c r="C8" s="5" t="n">
        <v>1500</v>
      </c>
      <c r="D8" s="5" t="n">
        <v>2641</v>
      </c>
      <c r="E8" s="5" t="n">
        <v>334</v>
      </c>
    </row>
    <row r="9">
      <c r="A9" s="4" t="inlineStr">
        <is>
          <t>TOTAL OTHER INCOME (COSTS)</t>
        </is>
      </c>
      <c r="B9" s="5" t="n">
        <v>-1411</v>
      </c>
      <c r="C9" s="5" t="n">
        <v>-604</v>
      </c>
      <c r="D9" s="5" t="n">
        <v>-3096</v>
      </c>
      <c r="E9" s="5" t="n">
        <v>-5729</v>
      </c>
    </row>
    <row r="10">
      <c r="A10" s="4" t="inlineStr">
        <is>
          <t>INCOME BEFORE INCOME TAXES</t>
        </is>
      </c>
      <c r="B10" s="5" t="n">
        <v>86150</v>
      </c>
      <c r="C10" s="5" t="n">
        <v>39178</v>
      </c>
      <c r="D10" s="5" t="n">
        <v>190955</v>
      </c>
      <c r="E10" s="5" t="n">
        <v>62297</v>
      </c>
    </row>
    <row r="11">
      <c r="A11" s="4" t="inlineStr">
        <is>
          <t>Operating Segments | Asset Based</t>
        </is>
      </c>
    </row>
    <row r="12">
      <c r="A12" s="3" t="inlineStr">
        <is>
          <t>OPERATING INCOME</t>
        </is>
      </c>
    </row>
    <row r="13">
      <c r="A13" s="4" t="inlineStr">
        <is>
          <t>Operating income</t>
        </is>
      </c>
      <c r="B13" s="5" t="n">
        <v>83618</v>
      </c>
      <c r="C13" s="5" t="n">
        <v>36646</v>
      </c>
      <c r="D13" s="5" t="n">
        <v>177584</v>
      </c>
      <c r="E13" s="5" t="n">
        <v>70922</v>
      </c>
    </row>
    <row r="14">
      <c r="A14" s="4" t="inlineStr">
        <is>
          <t>Operating Segments | ArcBest</t>
        </is>
      </c>
    </row>
    <row r="15">
      <c r="A15" s="3" t="inlineStr">
        <is>
          <t>OPERATING INCOME</t>
        </is>
      </c>
    </row>
    <row r="16">
      <c r="A16" s="4" t="inlineStr">
        <is>
          <t>Operating income</t>
        </is>
      </c>
      <c r="B16" s="5" t="n">
        <v>10182</v>
      </c>
      <c r="C16" s="5" t="n">
        <v>4831</v>
      </c>
      <c r="D16" s="5" t="n">
        <v>33574</v>
      </c>
      <c r="E16" s="5" t="n">
        <v>4725</v>
      </c>
    </row>
    <row r="17">
      <c r="A17" s="4" t="inlineStr">
        <is>
          <t>Operating Segments | FleetNet</t>
        </is>
      </c>
    </row>
    <row r="18">
      <c r="A18" s="3" t="inlineStr">
        <is>
          <t>OPERATING INCOME</t>
        </is>
      </c>
    </row>
    <row r="19">
      <c r="A19" s="4" t="inlineStr">
        <is>
          <t>Operating income</t>
        </is>
      </c>
      <c r="B19" s="5" t="n">
        <v>1269</v>
      </c>
      <c r="C19" s="5" t="n">
        <v>987</v>
      </c>
      <c r="D19" s="5" t="n">
        <v>3430</v>
      </c>
      <c r="E19" s="5" t="n">
        <v>2809</v>
      </c>
    </row>
    <row r="20">
      <c r="A20" s="4" t="inlineStr">
        <is>
          <t>Other and eliminations</t>
        </is>
      </c>
    </row>
    <row r="21">
      <c r="A21" s="3" t="inlineStr">
        <is>
          <t>OPERATING INCOME</t>
        </is>
      </c>
    </row>
    <row r="22">
      <c r="A22" s="4" t="inlineStr">
        <is>
          <t>Operating income</t>
        </is>
      </c>
      <c r="B22" s="6" t="n">
        <v>-7508</v>
      </c>
      <c r="C22" s="6" t="n">
        <v>-2682</v>
      </c>
      <c r="D22" s="6" t="n">
        <v>-20537</v>
      </c>
      <c r="E22" s="6" t="n">
        <v>-104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Revenue from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016657</v>
      </c>
      <c r="C4" s="6" t="n">
        <v>794980</v>
      </c>
      <c r="D4" s="6" t="n">
        <v>2794843</v>
      </c>
      <c r="E4" s="6" t="n">
        <v>2123749</v>
      </c>
    </row>
    <row r="5">
      <c r="A5" s="4" t="inlineStr">
        <is>
          <t>Asset Based</t>
        </is>
      </c>
    </row>
    <row r="6">
      <c r="A6" s="3" t="inlineStr">
        <is>
          <t>Revenues</t>
        </is>
      </c>
    </row>
    <row r="7">
      <c r="A7" s="4" t="inlineStr">
        <is>
          <t>Revenues</t>
        </is>
      </c>
      <c r="B7" s="5" t="n">
        <v>655737</v>
      </c>
      <c r="C7" s="5" t="n">
        <v>537631</v>
      </c>
      <c r="D7" s="5" t="n">
        <v>1815606</v>
      </c>
      <c r="E7" s="5" t="n">
        <v>1472944</v>
      </c>
    </row>
    <row r="8">
      <c r="A8" s="4" t="inlineStr">
        <is>
          <t>ArcBest</t>
        </is>
      </c>
    </row>
    <row r="9">
      <c r="A9" s="3" t="inlineStr">
        <is>
          <t>Revenues</t>
        </is>
      </c>
    </row>
    <row r="10">
      <c r="A10" s="4" t="inlineStr">
        <is>
          <t>Revenues</t>
        </is>
      </c>
      <c r="B10" s="5" t="n">
        <v>303076</v>
      </c>
      <c r="C10" s="5" t="n">
        <v>214857</v>
      </c>
      <c r="D10" s="5" t="n">
        <v>821355</v>
      </c>
      <c r="E10" s="5" t="n">
        <v>527488</v>
      </c>
    </row>
    <row r="11">
      <c r="A11" s="4" t="inlineStr">
        <is>
          <t>FleetNet</t>
        </is>
      </c>
    </row>
    <row r="12">
      <c r="A12" s="3" t="inlineStr">
        <is>
          <t>Revenues</t>
        </is>
      </c>
    </row>
    <row r="13">
      <c r="A13" s="4" t="inlineStr">
        <is>
          <t>Revenues</t>
        </is>
      </c>
      <c r="B13" s="5" t="n">
        <v>56656</v>
      </c>
      <c r="C13" s="5" t="n">
        <v>41276</v>
      </c>
      <c r="D13" s="5" t="n">
        <v>155041</v>
      </c>
      <c r="E13" s="5" t="n">
        <v>120265</v>
      </c>
    </row>
    <row r="14">
      <c r="A14" s="4" t="inlineStr">
        <is>
          <t>Corporate and Other [Member]</t>
        </is>
      </c>
    </row>
    <row r="15">
      <c r="A15" s="3" t="inlineStr">
        <is>
          <t>Revenues</t>
        </is>
      </c>
    </row>
    <row r="16">
      <c r="A16" s="4" t="inlineStr">
        <is>
          <t>Revenues</t>
        </is>
      </c>
      <c r="B16" s="5" t="n">
        <v>1188</v>
      </c>
      <c r="C16" s="5" t="n">
        <v>1216</v>
      </c>
      <c r="D16" s="5" t="n">
        <v>2841</v>
      </c>
      <c r="E16" s="5" t="n">
        <v>3052</v>
      </c>
    </row>
    <row r="17">
      <c r="A17" s="4" t="inlineStr">
        <is>
          <t>Operating Segments | Asset Based</t>
        </is>
      </c>
    </row>
    <row r="18">
      <c r="A18" s="3" t="inlineStr">
        <is>
          <t>Revenues</t>
        </is>
      </c>
    </row>
    <row r="19">
      <c r="A19" s="4" t="inlineStr">
        <is>
          <t>Revenues</t>
        </is>
      </c>
      <c r="B19" s="5" t="n">
        <v>681164</v>
      </c>
      <c r="C19" s="5" t="n">
        <v>561856</v>
      </c>
      <c r="D19" s="5" t="n">
        <v>1890288</v>
      </c>
      <c r="E19" s="5" t="n">
        <v>1537639</v>
      </c>
    </row>
    <row r="20">
      <c r="A20" s="4" t="inlineStr">
        <is>
          <t>Operating Segments | ArcBest</t>
        </is>
      </c>
    </row>
    <row r="21">
      <c r="A21" s="3" t="inlineStr">
        <is>
          <t>Revenues</t>
        </is>
      </c>
    </row>
    <row r="22">
      <c r="A22" s="4" t="inlineStr">
        <is>
          <t>Revenues</t>
        </is>
      </c>
      <c r="B22" s="5" t="n">
        <v>305207</v>
      </c>
      <c r="C22" s="5" t="n">
        <v>217294</v>
      </c>
      <c r="D22" s="5" t="n">
        <v>828291</v>
      </c>
      <c r="E22" s="5" t="n">
        <v>533536</v>
      </c>
    </row>
    <row r="23">
      <c r="A23" s="4" t="inlineStr">
        <is>
          <t>Operating Segments | FleetNet</t>
        </is>
      </c>
    </row>
    <row r="24">
      <c r="A24" s="3" t="inlineStr">
        <is>
          <t>Revenues</t>
        </is>
      </c>
    </row>
    <row r="25">
      <c r="A25" s="4" t="inlineStr">
        <is>
          <t>Revenues</t>
        </is>
      </c>
      <c r="B25" s="5" t="n">
        <v>66514</v>
      </c>
      <c r="C25" s="5" t="n">
        <v>50545</v>
      </c>
      <c r="D25" s="5" t="n">
        <v>185224</v>
      </c>
      <c r="E25" s="5" t="n">
        <v>149424</v>
      </c>
    </row>
    <row r="26">
      <c r="A26" s="4" t="inlineStr">
        <is>
          <t>Intersegment revenues | Asset Based</t>
        </is>
      </c>
    </row>
    <row r="27">
      <c r="A27" s="3" t="inlineStr">
        <is>
          <t>Revenues</t>
        </is>
      </c>
    </row>
    <row r="28">
      <c r="A28" s="4" t="inlineStr">
        <is>
          <t>Revenues</t>
        </is>
      </c>
      <c r="B28" s="5" t="n">
        <v>-25427</v>
      </c>
      <c r="C28" s="5" t="n">
        <v>-24225</v>
      </c>
      <c r="D28" s="5" t="n">
        <v>-74682</v>
      </c>
      <c r="E28" s="5" t="n">
        <v>-64695</v>
      </c>
    </row>
    <row r="29">
      <c r="A29" s="4" t="inlineStr">
        <is>
          <t>Intersegment revenues | ArcBest</t>
        </is>
      </c>
    </row>
    <row r="30">
      <c r="A30" s="3" t="inlineStr">
        <is>
          <t>Revenues</t>
        </is>
      </c>
    </row>
    <row r="31">
      <c r="A31" s="4" t="inlineStr">
        <is>
          <t>Revenues</t>
        </is>
      </c>
      <c r="B31" s="5" t="n">
        <v>-2131</v>
      </c>
      <c r="C31" s="5" t="n">
        <v>-2437</v>
      </c>
      <c r="D31" s="5" t="n">
        <v>-6936</v>
      </c>
      <c r="E31" s="5" t="n">
        <v>-6048</v>
      </c>
    </row>
    <row r="32">
      <c r="A32" s="4" t="inlineStr">
        <is>
          <t>Intersegment revenues | FleetNet</t>
        </is>
      </c>
    </row>
    <row r="33">
      <c r="A33" s="3" t="inlineStr">
        <is>
          <t>Revenues</t>
        </is>
      </c>
    </row>
    <row r="34">
      <c r="A34" s="4" t="inlineStr">
        <is>
          <t>Revenues</t>
        </is>
      </c>
      <c r="B34" s="5" t="n">
        <v>-9858</v>
      </c>
      <c r="C34" s="5" t="n">
        <v>-9269</v>
      </c>
      <c r="D34" s="5" t="n">
        <v>-30183</v>
      </c>
      <c r="E34" s="5" t="n">
        <v>-29159</v>
      </c>
    </row>
    <row r="35">
      <c r="A35" s="4" t="inlineStr">
        <is>
          <t>Intersegment revenues | Corporate and Other [Member]</t>
        </is>
      </c>
    </row>
    <row r="36">
      <c r="A36" s="3" t="inlineStr">
        <is>
          <t>Revenues</t>
        </is>
      </c>
    </row>
    <row r="37">
      <c r="A37" s="4" t="inlineStr">
        <is>
          <t>Revenues</t>
        </is>
      </c>
      <c r="B37" s="5" t="n">
        <v>-37416</v>
      </c>
      <c r="C37" s="5" t="n">
        <v>-35931</v>
      </c>
      <c r="D37" s="5" t="n">
        <v>-111801</v>
      </c>
      <c r="E37" s="5" t="n">
        <v>-99902</v>
      </c>
    </row>
    <row r="38">
      <c r="A38" s="4" t="inlineStr">
        <is>
          <t>Other and eliminations</t>
        </is>
      </c>
    </row>
    <row r="39">
      <c r="A39" s="3" t="inlineStr">
        <is>
          <t>Revenues</t>
        </is>
      </c>
    </row>
    <row r="40">
      <c r="A40" s="4" t="inlineStr">
        <is>
          <t>Revenues</t>
        </is>
      </c>
      <c r="B40" s="6" t="n">
        <v>-36228</v>
      </c>
      <c r="C40" s="6" t="n">
        <v>-34715</v>
      </c>
      <c r="D40" s="6" t="n">
        <v>-108960</v>
      </c>
      <c r="E40" s="6" t="n">
        <v>-968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Operating Expenses by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Salaries, wages, and benefits</t>
        </is>
      </c>
      <c r="B4" s="6" t="n">
        <v>397116</v>
      </c>
      <c r="C4" s="6" t="n">
        <v>363035</v>
      </c>
      <c r="D4" s="6" t="n">
        <v>1145657</v>
      </c>
      <c r="E4" s="6" t="n">
        <v>1013201</v>
      </c>
    </row>
    <row r="5">
      <c r="A5" s="4" t="inlineStr">
        <is>
          <t>Rents, purchased transportation, and other costs of services</t>
        </is>
      </c>
      <c r="B5" s="5" t="n">
        <v>382759</v>
      </c>
      <c r="C5" s="5" t="n">
        <v>267438</v>
      </c>
      <c r="D5" s="5" t="n">
        <v>1039857</v>
      </c>
      <c r="E5" s="5" t="n">
        <v>672380</v>
      </c>
    </row>
    <row r="6">
      <c r="A6" s="4" t="inlineStr">
        <is>
          <t>Fuel, supplies, and expenses</t>
        </is>
      </c>
      <c r="B6" s="5" t="n">
        <v>82051</v>
      </c>
      <c r="C6" s="5" t="n">
        <v>61321</v>
      </c>
      <c r="D6" s="5" t="n">
        <v>235221</v>
      </c>
      <c r="E6" s="5" t="n">
        <v>187932</v>
      </c>
    </row>
    <row r="7">
      <c r="A7" s="4" t="inlineStr">
        <is>
          <t>Depreciation and amortization</t>
        </is>
      </c>
      <c r="B7" s="5" t="n">
        <v>30359</v>
      </c>
      <c r="C7" s="5" t="n">
        <v>30032</v>
      </c>
      <c r="D7" s="5" t="n">
        <v>90995</v>
      </c>
      <c r="E7" s="5" t="n">
        <v>88131</v>
      </c>
    </row>
    <row r="8">
      <c r="A8" s="4" t="inlineStr">
        <is>
          <t>Other</t>
        </is>
      </c>
      <c r="B8" s="5" t="n">
        <v>36811</v>
      </c>
      <c r="C8" s="5" t="n">
        <v>33372</v>
      </c>
      <c r="D8" s="5" t="n">
        <v>89062</v>
      </c>
      <c r="E8" s="5" t="n">
        <v>94079</v>
      </c>
    </row>
    <row r="9">
      <c r="A9" s="4" t="inlineStr">
        <is>
          <t>Total consolidated operating expenses</t>
        </is>
      </c>
      <c r="B9" s="6" t="n">
        <v>929096</v>
      </c>
      <c r="C9" s="6" t="n">
        <v>755198</v>
      </c>
      <c r="D9" s="6" t="n">
        <v>2600792</v>
      </c>
      <c r="E9" s="6" t="n">
        <v>20557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Nov. 02, 2021</t>
        </is>
      </c>
      <c r="C1" s="2" t="inlineStr">
        <is>
          <t>Nov. 01, 2021</t>
        </is>
      </c>
      <c r="D1" s="2" t="inlineStr">
        <is>
          <t>Jun. 30, 2021</t>
        </is>
      </c>
      <c r="E1" s="2" t="inlineStr">
        <is>
          <t>Mar. 31, 2021</t>
        </is>
      </c>
      <c r="F1" s="2" t="inlineStr">
        <is>
          <t>Sep. 30, 2020</t>
        </is>
      </c>
      <c r="G1" s="2" t="inlineStr">
        <is>
          <t>Mar. 31, 2020</t>
        </is>
      </c>
    </row>
    <row r="2">
      <c r="A2" s="3" t="inlineStr">
        <is>
          <t>Subsequent events</t>
        </is>
      </c>
    </row>
    <row r="3">
      <c r="A3" s="4" t="inlineStr">
        <is>
          <t>Amount paid for repurchase of shares</t>
        </is>
      </c>
      <c r="D3" s="6" t="n">
        <v>7099</v>
      </c>
      <c r="E3" s="6" t="n">
        <v>1001</v>
      </c>
      <c r="F3" s="6" t="n">
        <v>2505</v>
      </c>
      <c r="G3" s="6" t="n">
        <v>3162</v>
      </c>
    </row>
    <row r="4">
      <c r="A4" s="4" t="inlineStr">
        <is>
          <t>Subsequent Event | Accelerated Share Repurchase Agreement ("ASR")</t>
        </is>
      </c>
    </row>
    <row r="5">
      <c r="A5" s="3" t="inlineStr">
        <is>
          <t>Subsequent events</t>
        </is>
      </c>
    </row>
    <row r="6">
      <c r="A6" s="4" t="inlineStr">
        <is>
          <t>Amount paid in accelerated repurchase</t>
        </is>
      </c>
      <c r="B6" s="6" t="n">
        <v>100000</v>
      </c>
    </row>
    <row r="7">
      <c r="A7" s="4" t="inlineStr">
        <is>
          <t>Number of shares repurchased during the period</t>
        </is>
      </c>
      <c r="B7" s="5" t="n">
        <v>709287</v>
      </c>
    </row>
    <row r="8">
      <c r="A8" s="4" t="inlineStr">
        <is>
          <t>Amount paid for repurchase of shares</t>
        </is>
      </c>
      <c r="B8" s="6" t="n">
        <v>75000</v>
      </c>
    </row>
    <row r="9">
      <c r="A9" s="4" t="inlineStr">
        <is>
          <t>Subsequent Event | MoLo</t>
        </is>
      </c>
    </row>
    <row r="10">
      <c r="A10" s="3" t="inlineStr">
        <is>
          <t>Subsequent events</t>
        </is>
      </c>
    </row>
    <row r="11">
      <c r="A11" s="4" t="inlineStr">
        <is>
          <t>Consideration paid at closing</t>
        </is>
      </c>
      <c r="C11" s="6" t="n">
        <v>2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68" customWidth="1" min="2" max="2"/>
    <col width="13" customWidth="1" min="3" max="3"/>
    <col width="80" customWidth="1" min="4" max="4"/>
    <col width="27" customWidth="1" min="5" max="5"/>
    <col width="67" customWidth="1" min="6" max="6"/>
    <col width="73" customWidth="1" min="7" max="7"/>
    <col width="18" customWidth="1" min="8" max="8"/>
    <col width="70" customWidth="1" min="9" max="9"/>
    <col width="15" customWidth="1" min="10" max="10"/>
    <col width="80" customWidth="1" min="11" max="11"/>
    <col width="37" customWidth="1" min="12" max="12"/>
    <col width="50" customWidth="1" min="13" max="13"/>
    <col width="56" customWidth="1" min="14" max="14"/>
    <col width="13" customWidth="1" min="15" max="15"/>
  </cols>
  <sheetData>
    <row r="1">
      <c r="A1" s="1" t="inlineStr">
        <is>
          <t>CONSOLIDATED STATEMENTS OF STOCKHOLDERS' EQUITY - USD ($) shares in Thousands, $ in Thousands</t>
        </is>
      </c>
      <c r="B1" s="2" t="inlineStr">
        <is>
          <t>Common StockCumulative Effect, Period of Adoption, Adjusted Balance</t>
        </is>
      </c>
      <c r="C1" s="2" t="inlineStr">
        <is>
          <t>Common Stock</t>
        </is>
      </c>
      <c r="D1" s="2" t="inlineStr">
        <is>
          <t>Additional Paid-In CapitalCumulative Effect, Period of Adoption, Adjusted Balance</t>
        </is>
      </c>
      <c r="E1" s="2" t="inlineStr">
        <is>
          <t>Additional Paid-In Capital</t>
        </is>
      </c>
      <c r="F1" s="2" t="inlineStr">
        <is>
          <t>Retained EarningsCumulative Effect, Period of Adoption, Adjustment</t>
        </is>
      </c>
      <c r="G1" s="2" t="inlineStr">
        <is>
          <t>Retained EarningsCumulative Effect, Period of Adoption, Adjusted Balance</t>
        </is>
      </c>
      <c r="H1" s="2" t="inlineStr">
        <is>
          <t>Retained Earnings</t>
        </is>
      </c>
      <c r="I1" s="2" t="inlineStr">
        <is>
          <t>Treasury StockCumulative Effect, Period of Adoption, Adjusted Balance</t>
        </is>
      </c>
      <c r="J1" s="2" t="inlineStr">
        <is>
          <t>Treasury Stock</t>
        </is>
      </c>
      <c r="K1" s="2" t="inlineStr">
        <is>
          <t>Accumulated Other Comprehensive LossCumulative Effect, Period of Adoption, Adjusted Balance</t>
        </is>
      </c>
      <c r="L1" s="2" t="inlineStr">
        <is>
          <t>Accumulated Other Comprehensive Loss</t>
        </is>
      </c>
      <c r="M1" s="2" t="inlineStr">
        <is>
          <t>Cumulative Effect, Period of Adoption, Adjustment</t>
        </is>
      </c>
      <c r="N1" s="2" t="inlineStr">
        <is>
          <t>Cumulative Effect, Period of Adoption, Adjusted Balance</t>
        </is>
      </c>
      <c r="O1" s="2" t="inlineStr">
        <is>
          <t>Total</t>
        </is>
      </c>
    </row>
    <row r="2">
      <c r="A2" s="4" t="inlineStr">
        <is>
          <t>Balances at Dec. 31, 2019</t>
        </is>
      </c>
      <c r="B2" s="6" t="n">
        <v>288</v>
      </c>
      <c r="C2" s="6" t="n">
        <v>288</v>
      </c>
      <c r="D2" s="6" t="n">
        <v>333943</v>
      </c>
      <c r="E2" s="6" t="n">
        <v>333943</v>
      </c>
      <c r="F2" s="6" t="n">
        <v>-198</v>
      </c>
      <c r="G2" s="6" t="n">
        <v>532989</v>
      </c>
      <c r="H2" s="6" t="n">
        <v>533187</v>
      </c>
      <c r="I2" s="6" t="n">
        <v>-104578</v>
      </c>
      <c r="J2" s="6" t="n">
        <v>-104578</v>
      </c>
      <c r="K2" s="6" t="n">
        <v>203</v>
      </c>
      <c r="L2" s="6" t="n">
        <v>203</v>
      </c>
      <c r="M2" s="6" t="n">
        <v>-198</v>
      </c>
      <c r="N2" s="6" t="n">
        <v>762845</v>
      </c>
      <c r="O2" s="6" t="n">
        <v>763043</v>
      </c>
    </row>
    <row r="3">
      <c r="A3" s="4" t="inlineStr">
        <is>
          <t>Balances (in shares) at Dec. 31, 2019</t>
        </is>
      </c>
      <c r="B3" s="5" t="n">
        <v>28811</v>
      </c>
      <c r="C3" s="5" t="n">
        <v>28811</v>
      </c>
      <c r="I3" s="5" t="n">
        <v>3405</v>
      </c>
      <c r="J3" s="5" t="n">
        <v>3405</v>
      </c>
    </row>
    <row r="4">
      <c r="A4" s="3" t="inlineStr">
        <is>
          <t>Increase (Decrease) in Stockholders' Equity</t>
        </is>
      </c>
    </row>
    <row r="5">
      <c r="A5" s="4" t="inlineStr">
        <is>
          <t>Net income</t>
        </is>
      </c>
      <c r="H5" s="5" t="n">
        <v>1902</v>
      </c>
      <c r="O5" s="5" t="n">
        <v>1902</v>
      </c>
    </row>
    <row r="6">
      <c r="A6" s="4" t="inlineStr">
        <is>
          <t>Other comprehensive income (loss), net of tax</t>
        </is>
      </c>
      <c r="L6" s="5" t="n">
        <v>-2467</v>
      </c>
      <c r="O6" s="5" t="n">
        <v>-2467</v>
      </c>
    </row>
    <row r="7">
      <c r="A7" s="4" t="inlineStr">
        <is>
          <t>Issuance of common stock under share-based compensation plans (in shares)</t>
        </is>
      </c>
      <c r="C7" s="5" t="n">
        <v>6</v>
      </c>
    </row>
    <row r="8">
      <c r="A8" s="4" t="inlineStr">
        <is>
          <t>Shares withheld for employee tax remittance on share-based compensation</t>
        </is>
      </c>
      <c r="E8" s="5" t="n">
        <v>-60</v>
      </c>
      <c r="O8" s="5" t="n">
        <v>-60</v>
      </c>
    </row>
    <row r="9">
      <c r="A9" s="4" t="inlineStr">
        <is>
          <t>Share-based compensation expense</t>
        </is>
      </c>
      <c r="E9" s="5" t="n">
        <v>2181</v>
      </c>
      <c r="O9" s="5" t="n">
        <v>2181</v>
      </c>
    </row>
    <row r="10">
      <c r="A10" s="4" t="inlineStr">
        <is>
          <t>Purchase of treasury stock</t>
        </is>
      </c>
      <c r="J10" s="6" t="n">
        <v>-3162</v>
      </c>
      <c r="O10" s="5" t="n">
        <v>-3162</v>
      </c>
    </row>
    <row r="11">
      <c r="A11" s="4" t="inlineStr">
        <is>
          <t>Purchase of treasury stock (in shares)</t>
        </is>
      </c>
      <c r="J11" s="5" t="n">
        <v>150</v>
      </c>
    </row>
    <row r="12">
      <c r="A12" s="4" t="inlineStr">
        <is>
          <t>Dividends declared on common stock</t>
        </is>
      </c>
      <c r="H12" s="5" t="n">
        <v>-2033</v>
      </c>
      <c r="O12" s="5" t="n">
        <v>-2033</v>
      </c>
    </row>
    <row r="13">
      <c r="A13" s="4" t="inlineStr">
        <is>
          <t>Balances at Mar. 31, 2020</t>
        </is>
      </c>
      <c r="C13" s="6" t="n">
        <v>288</v>
      </c>
      <c r="E13" s="5" t="n">
        <v>336064</v>
      </c>
      <c r="H13" s="5" t="n">
        <v>532858</v>
      </c>
      <c r="J13" s="6" t="n">
        <v>-107740</v>
      </c>
      <c r="L13" s="5" t="n">
        <v>-2264</v>
      </c>
      <c r="O13" s="5" t="n">
        <v>759206</v>
      </c>
    </row>
    <row r="14">
      <c r="A14" s="4" t="inlineStr">
        <is>
          <t>Balances (in shares) at Mar. 31, 2020</t>
        </is>
      </c>
      <c r="C14" s="5" t="n">
        <v>28817</v>
      </c>
      <c r="J14" s="5" t="n">
        <v>3555</v>
      </c>
    </row>
    <row r="15">
      <c r="A15" s="4" t="inlineStr">
        <is>
          <t>Balances at Dec. 31, 2019</t>
        </is>
      </c>
      <c r="B15" s="6" t="n">
        <v>288</v>
      </c>
      <c r="C15" s="6" t="n">
        <v>288</v>
      </c>
      <c r="D15" s="6" t="n">
        <v>333943</v>
      </c>
      <c r="E15" s="5" t="n">
        <v>333943</v>
      </c>
      <c r="F15" s="6" t="n">
        <v>-198</v>
      </c>
      <c r="G15" s="6" t="n">
        <v>532989</v>
      </c>
      <c r="H15" s="5" t="n">
        <v>533187</v>
      </c>
      <c r="I15" s="6" t="n">
        <v>-104578</v>
      </c>
      <c r="J15" s="6" t="n">
        <v>-104578</v>
      </c>
      <c r="K15" s="6" t="n">
        <v>203</v>
      </c>
      <c r="L15" s="5" t="n">
        <v>203</v>
      </c>
      <c r="M15" s="6" t="n">
        <v>-198</v>
      </c>
      <c r="N15" s="6" t="n">
        <v>762845</v>
      </c>
      <c r="O15" s="5" t="n">
        <v>763043</v>
      </c>
    </row>
    <row r="16">
      <c r="A16" s="4" t="inlineStr">
        <is>
          <t>Balances (in shares) at Dec. 31, 2019</t>
        </is>
      </c>
      <c r="B16" s="5" t="n">
        <v>28811</v>
      </c>
      <c r="C16" s="5" t="n">
        <v>28811</v>
      </c>
      <c r="I16" s="5" t="n">
        <v>3405</v>
      </c>
      <c r="J16" s="5" t="n">
        <v>3405</v>
      </c>
    </row>
    <row r="17">
      <c r="A17" s="3" t="inlineStr">
        <is>
          <t>Increase (Decrease) in Stockholders' Equity</t>
        </is>
      </c>
    </row>
    <row r="18">
      <c r="A18" s="4" t="inlineStr">
        <is>
          <t>Net income</t>
        </is>
      </c>
      <c r="O18" s="5" t="n">
        <v>47186</v>
      </c>
    </row>
    <row r="19">
      <c r="A19" s="4" t="inlineStr">
        <is>
          <t>Other comprehensive income (loss), net of tax</t>
        </is>
      </c>
      <c r="L19" s="5" t="n">
        <v>-1570</v>
      </c>
      <c r="O19" s="5" t="n">
        <v>-1570</v>
      </c>
    </row>
    <row r="20">
      <c r="A20" s="4" t="inlineStr">
        <is>
          <t>Balances at Sep. 30, 2020</t>
        </is>
      </c>
      <c r="C20" s="6" t="n">
        <v>290</v>
      </c>
      <c r="E20" s="5" t="n">
        <v>339908</v>
      </c>
      <c r="H20" s="5" t="n">
        <v>574053</v>
      </c>
      <c r="J20" s="6" t="n">
        <v>-110245</v>
      </c>
      <c r="L20" s="5" t="n">
        <v>-1367</v>
      </c>
      <c r="O20" s="5" t="n">
        <v>802639</v>
      </c>
    </row>
    <row r="21">
      <c r="A21" s="4" t="inlineStr">
        <is>
          <t>Balances (in shares) at Sep. 30, 2020</t>
        </is>
      </c>
      <c r="C21" s="5" t="n">
        <v>29040</v>
      </c>
      <c r="J21" s="5" t="n">
        <v>3632</v>
      </c>
    </row>
    <row r="22">
      <c r="A22" s="4" t="inlineStr">
        <is>
          <t>Balances at Mar. 31, 2020</t>
        </is>
      </c>
      <c r="C22" s="6" t="n">
        <v>288</v>
      </c>
      <c r="E22" s="5" t="n">
        <v>336064</v>
      </c>
      <c r="H22" s="5" t="n">
        <v>532858</v>
      </c>
      <c r="J22" s="6" t="n">
        <v>-107740</v>
      </c>
      <c r="L22" s="5" t="n">
        <v>-2264</v>
      </c>
      <c r="O22" s="5" t="n">
        <v>759206</v>
      </c>
    </row>
    <row r="23">
      <c r="A23" s="4" t="inlineStr">
        <is>
          <t>Balances (in shares) at Mar. 31, 2020</t>
        </is>
      </c>
      <c r="C23" s="5" t="n">
        <v>28817</v>
      </c>
      <c r="J23" s="5" t="n">
        <v>3555</v>
      </c>
    </row>
    <row r="24">
      <c r="A24" s="3" t="inlineStr">
        <is>
          <t>Increase (Decrease) in Stockholders' Equity</t>
        </is>
      </c>
    </row>
    <row r="25">
      <c r="A25" s="4" t="inlineStr">
        <is>
          <t>Net income</t>
        </is>
      </c>
      <c r="H25" s="5" t="n">
        <v>15880</v>
      </c>
      <c r="O25" s="5" t="n">
        <v>15880</v>
      </c>
    </row>
    <row r="26">
      <c r="A26" s="4" t="inlineStr">
        <is>
          <t>Other comprehensive income (loss), net of tax</t>
        </is>
      </c>
      <c r="L26" s="5" t="n">
        <v>174</v>
      </c>
      <c r="O26" s="5" t="n">
        <v>174</v>
      </c>
    </row>
    <row r="27">
      <c r="A27" s="4" t="inlineStr">
        <is>
          <t>Issuance of common stock under share-based compensation plans</t>
        </is>
      </c>
      <c r="C27" s="6" t="n">
        <v>2</v>
      </c>
      <c r="E27" s="5" t="n">
        <v>-2</v>
      </c>
    </row>
    <row r="28">
      <c r="A28" s="4" t="inlineStr">
        <is>
          <t>Issuance of common stock under share-based compensation plans (in shares)</t>
        </is>
      </c>
      <c r="C28" s="5" t="n">
        <v>141</v>
      </c>
    </row>
    <row r="29">
      <c r="A29" s="4" t="inlineStr">
        <is>
          <t>Shares withheld for employee tax remittance on share-based compensation</t>
        </is>
      </c>
      <c r="E29" s="5" t="n">
        <v>-1010</v>
      </c>
      <c r="O29" s="5" t="n">
        <v>-1010</v>
      </c>
    </row>
    <row r="30">
      <c r="A30" s="4" t="inlineStr">
        <is>
          <t>Share-based compensation expense</t>
        </is>
      </c>
      <c r="E30" s="5" t="n">
        <v>2890</v>
      </c>
      <c r="O30" s="5" t="n">
        <v>2890</v>
      </c>
    </row>
    <row r="31">
      <c r="A31" s="4" t="inlineStr">
        <is>
          <t>Dividends declared on common stock</t>
        </is>
      </c>
      <c r="H31" s="5" t="n">
        <v>-2049</v>
      </c>
      <c r="O31" s="5" t="n">
        <v>-2049</v>
      </c>
    </row>
    <row r="32">
      <c r="A32" s="4" t="inlineStr">
        <is>
          <t>Balances at Jun. 30, 2020</t>
        </is>
      </c>
      <c r="C32" s="6" t="n">
        <v>290</v>
      </c>
      <c r="E32" s="5" t="n">
        <v>337942</v>
      </c>
      <c r="H32" s="5" t="n">
        <v>546689</v>
      </c>
      <c r="J32" s="6" t="n">
        <v>-107740</v>
      </c>
      <c r="L32" s="5" t="n">
        <v>-2090</v>
      </c>
      <c r="O32" s="5" t="n">
        <v>775091</v>
      </c>
    </row>
    <row r="33">
      <c r="A33" s="4" t="inlineStr">
        <is>
          <t>Balances (in shares) at Jun. 30, 2020</t>
        </is>
      </c>
      <c r="C33" s="5" t="n">
        <v>28958</v>
      </c>
      <c r="J33" s="5" t="n">
        <v>3555</v>
      </c>
    </row>
    <row r="34">
      <c r="A34" s="3" t="inlineStr">
        <is>
          <t>Increase (Decrease) in Stockholders' Equity</t>
        </is>
      </c>
    </row>
    <row r="35">
      <c r="A35" s="4" t="inlineStr">
        <is>
          <t>Net income</t>
        </is>
      </c>
      <c r="H35" s="5" t="n">
        <v>29404</v>
      </c>
      <c r="O35" s="5" t="n">
        <v>29404</v>
      </c>
    </row>
    <row r="36">
      <c r="A36" s="4" t="inlineStr">
        <is>
          <t>Other comprehensive income (loss), net of tax</t>
        </is>
      </c>
      <c r="L36" s="5" t="n">
        <v>723</v>
      </c>
      <c r="O36" s="5" t="n">
        <v>723</v>
      </c>
    </row>
    <row r="37">
      <c r="A37" s="4" t="inlineStr">
        <is>
          <t>Issuance of common stock under share-based compensation plans (in shares)</t>
        </is>
      </c>
      <c r="C37" s="5" t="n">
        <v>82</v>
      </c>
    </row>
    <row r="38">
      <c r="A38" s="4" t="inlineStr">
        <is>
          <t>Shares withheld for employee tax remittance on share-based compensation</t>
        </is>
      </c>
      <c r="E38" s="5" t="n">
        <v>-919</v>
      </c>
      <c r="O38" s="5" t="n">
        <v>-919</v>
      </c>
    </row>
    <row r="39">
      <c r="A39" s="4" t="inlineStr">
        <is>
          <t>Share-based compensation expense</t>
        </is>
      </c>
      <c r="E39" s="5" t="n">
        <v>2885</v>
      </c>
      <c r="O39" s="5" t="n">
        <v>2885</v>
      </c>
    </row>
    <row r="40">
      <c r="A40" s="4" t="inlineStr">
        <is>
          <t>Purchase of treasury stock</t>
        </is>
      </c>
      <c r="J40" s="6" t="n">
        <v>-2505</v>
      </c>
      <c r="O40" s="5" t="n">
        <v>-2505</v>
      </c>
    </row>
    <row r="41">
      <c r="A41" s="4" t="inlineStr">
        <is>
          <t>Purchase of treasury stock (in shares)</t>
        </is>
      </c>
      <c r="J41" s="5" t="n">
        <v>77</v>
      </c>
    </row>
    <row r="42">
      <c r="A42" s="4" t="inlineStr">
        <is>
          <t>Dividends declared on common stock</t>
        </is>
      </c>
      <c r="H42" s="5" t="n">
        <v>-2040</v>
      </c>
      <c r="O42" s="5" t="n">
        <v>-2040</v>
      </c>
    </row>
    <row r="43">
      <c r="A43" s="4" t="inlineStr">
        <is>
          <t>Balances at Sep. 30, 2020</t>
        </is>
      </c>
      <c r="C43" s="6" t="n">
        <v>290</v>
      </c>
      <c r="E43" s="5" t="n">
        <v>339908</v>
      </c>
      <c r="H43" s="5" t="n">
        <v>574053</v>
      </c>
      <c r="J43" s="6" t="n">
        <v>-110245</v>
      </c>
      <c r="L43" s="5" t="n">
        <v>-1367</v>
      </c>
      <c r="O43" s="5" t="n">
        <v>802639</v>
      </c>
    </row>
    <row r="44">
      <c r="A44" s="4" t="inlineStr">
        <is>
          <t>Balances (in shares) at Sep. 30, 2020</t>
        </is>
      </c>
      <c r="C44" s="5" t="n">
        <v>29040</v>
      </c>
      <c r="J44" s="5" t="n">
        <v>3632</v>
      </c>
    </row>
    <row r="45">
      <c r="A45" s="4" t="inlineStr">
        <is>
          <t>Balances at Dec. 31, 2020</t>
        </is>
      </c>
      <c r="C45" s="6" t="n">
        <v>290</v>
      </c>
      <c r="E45" s="5" t="n">
        <v>342354</v>
      </c>
      <c r="H45" s="5" t="n">
        <v>595932</v>
      </c>
      <c r="J45" s="6" t="n">
        <v>-111173</v>
      </c>
      <c r="L45" s="5" t="n">
        <v>1190</v>
      </c>
      <c r="O45" s="5" t="n">
        <v>828593</v>
      </c>
    </row>
    <row r="46">
      <c r="A46" s="4" t="inlineStr">
        <is>
          <t>Balances (in shares) at Dec. 31, 2020</t>
        </is>
      </c>
      <c r="C46" s="5" t="n">
        <v>29045</v>
      </c>
      <c r="J46" s="5" t="n">
        <v>3657</v>
      </c>
    </row>
    <row r="47">
      <c r="A47" s="3" t="inlineStr">
        <is>
          <t>Increase (Decrease) in Stockholders' Equity</t>
        </is>
      </c>
    </row>
    <row r="48">
      <c r="A48" s="4" t="inlineStr">
        <is>
          <t>Net income</t>
        </is>
      </c>
      <c r="H48" s="5" t="n">
        <v>23361</v>
      </c>
      <c r="O48" s="5" t="n">
        <v>23361</v>
      </c>
    </row>
    <row r="49">
      <c r="A49" s="4" t="inlineStr">
        <is>
          <t>Other comprehensive income (loss), net of tax</t>
        </is>
      </c>
      <c r="L49" s="5" t="n">
        <v>804</v>
      </c>
      <c r="O49" s="5" t="n">
        <v>804</v>
      </c>
    </row>
    <row r="50">
      <c r="A50" s="4" t="inlineStr">
        <is>
          <t>Issuance of common stock under share-based compensation plans</t>
        </is>
      </c>
      <c r="C50" s="6" t="n">
        <v>1</v>
      </c>
      <c r="E50" s="5" t="n">
        <v>-1</v>
      </c>
    </row>
    <row r="51">
      <c r="A51" s="4" t="inlineStr">
        <is>
          <t>Issuance of common stock under share-based compensation plans (in shares)</t>
        </is>
      </c>
      <c r="C51" s="5" t="n">
        <v>12</v>
      </c>
    </row>
    <row r="52">
      <c r="A52" s="4" t="inlineStr">
        <is>
          <t>Shares withheld for employee tax remittance on share-based compensation</t>
        </is>
      </c>
      <c r="E52" s="5" t="n">
        <v>-165</v>
      </c>
      <c r="O52" s="5" t="n">
        <v>-165</v>
      </c>
    </row>
    <row r="53">
      <c r="A53" s="4" t="inlineStr">
        <is>
          <t>Share-based compensation expense</t>
        </is>
      </c>
      <c r="E53" s="5" t="n">
        <v>2354</v>
      </c>
      <c r="O53" s="5" t="n">
        <v>2354</v>
      </c>
    </row>
    <row r="54">
      <c r="A54" s="4" t="inlineStr">
        <is>
          <t>Purchase of treasury stock</t>
        </is>
      </c>
      <c r="J54" s="6" t="n">
        <v>-1001</v>
      </c>
      <c r="O54" s="5" t="n">
        <v>-1001</v>
      </c>
    </row>
    <row r="55">
      <c r="A55" s="4" t="inlineStr">
        <is>
          <t>Purchase of treasury stock (in shares)</t>
        </is>
      </c>
      <c r="J55" s="5" t="n">
        <v>15</v>
      </c>
    </row>
    <row r="56">
      <c r="A56" s="4" t="inlineStr">
        <is>
          <t>Dividends declared on common stock</t>
        </is>
      </c>
      <c r="H56" s="5" t="n">
        <v>-2037</v>
      </c>
      <c r="O56" s="5" t="n">
        <v>-2037</v>
      </c>
    </row>
    <row r="57">
      <c r="A57" s="4" t="inlineStr">
        <is>
          <t>Balances at Mar. 31, 2021</t>
        </is>
      </c>
      <c r="C57" s="6" t="n">
        <v>291</v>
      </c>
      <c r="E57" s="5" t="n">
        <v>344542</v>
      </c>
      <c r="H57" s="5" t="n">
        <v>617256</v>
      </c>
      <c r="J57" s="6" t="n">
        <v>-112174</v>
      </c>
      <c r="L57" s="5" t="n">
        <v>1994</v>
      </c>
      <c r="O57" s="5" t="n">
        <v>851909</v>
      </c>
    </row>
    <row r="58">
      <c r="A58" s="4" t="inlineStr">
        <is>
          <t>Balances (in shares) at Mar. 31, 2021</t>
        </is>
      </c>
      <c r="C58" s="5" t="n">
        <v>29057</v>
      </c>
      <c r="J58" s="5" t="n">
        <v>3672</v>
      </c>
    </row>
    <row r="59">
      <c r="A59" s="4" t="inlineStr">
        <is>
          <t>Balances at Dec. 31, 2020</t>
        </is>
      </c>
      <c r="C59" s="6" t="n">
        <v>290</v>
      </c>
      <c r="E59" s="5" t="n">
        <v>342354</v>
      </c>
      <c r="H59" s="5" t="n">
        <v>595932</v>
      </c>
      <c r="J59" s="6" t="n">
        <v>-111173</v>
      </c>
      <c r="L59" s="5" t="n">
        <v>1190</v>
      </c>
      <c r="O59" s="5" t="n">
        <v>828593</v>
      </c>
    </row>
    <row r="60">
      <c r="A60" s="4" t="inlineStr">
        <is>
          <t>Balances (in shares) at Dec. 31, 2020</t>
        </is>
      </c>
      <c r="C60" s="5" t="n">
        <v>29045</v>
      </c>
      <c r="J60" s="5" t="n">
        <v>3657</v>
      </c>
    </row>
    <row r="61">
      <c r="A61" s="3" t="inlineStr">
        <is>
          <t>Increase (Decrease) in Stockholders' Equity</t>
        </is>
      </c>
    </row>
    <row r="62">
      <c r="A62" s="4" t="inlineStr">
        <is>
          <t>Net income</t>
        </is>
      </c>
      <c r="O62" s="5" t="n">
        <v>148033</v>
      </c>
    </row>
    <row r="63">
      <c r="A63" s="4" t="inlineStr">
        <is>
          <t>Other comprehensive income (loss), net of tax</t>
        </is>
      </c>
      <c r="L63" s="5" t="n">
        <v>697</v>
      </c>
      <c r="O63" s="5" t="n">
        <v>697</v>
      </c>
    </row>
    <row r="64">
      <c r="A64" s="4" t="inlineStr">
        <is>
          <t>Balances at Sep. 30, 2021</t>
        </is>
      </c>
      <c r="C64" s="6" t="n">
        <v>294</v>
      </c>
      <c r="E64" s="5" t="n">
        <v>340315</v>
      </c>
      <c r="H64" s="5" t="n">
        <v>737820</v>
      </c>
      <c r="J64" s="6" t="n">
        <v>-119273</v>
      </c>
      <c r="L64" s="5" t="n">
        <v>1887</v>
      </c>
      <c r="O64" s="5" t="n">
        <v>961043</v>
      </c>
    </row>
    <row r="65">
      <c r="A65" s="4" t="inlineStr">
        <is>
          <t>Balances (in shares) at Sep. 30, 2021</t>
        </is>
      </c>
      <c r="C65" s="5" t="n">
        <v>29352</v>
      </c>
      <c r="J65" s="5" t="n">
        <v>3783</v>
      </c>
    </row>
    <row r="66">
      <c r="A66" s="4" t="inlineStr">
        <is>
          <t>Balances at Mar. 31, 2021</t>
        </is>
      </c>
      <c r="C66" s="6" t="n">
        <v>291</v>
      </c>
      <c r="E66" s="5" t="n">
        <v>344542</v>
      </c>
      <c r="H66" s="5" t="n">
        <v>617256</v>
      </c>
      <c r="J66" s="6" t="n">
        <v>-112174</v>
      </c>
      <c r="L66" s="5" t="n">
        <v>1994</v>
      </c>
      <c r="O66" s="5" t="n">
        <v>851909</v>
      </c>
    </row>
    <row r="67">
      <c r="A67" s="4" t="inlineStr">
        <is>
          <t>Balances (in shares) at Mar. 31, 2021</t>
        </is>
      </c>
      <c r="C67" s="5" t="n">
        <v>29057</v>
      </c>
      <c r="J67" s="5" t="n">
        <v>3672</v>
      </c>
    </row>
    <row r="68">
      <c r="A68" s="3" t="inlineStr">
        <is>
          <t>Increase (Decrease) in Stockholders' Equity</t>
        </is>
      </c>
    </row>
    <row r="69">
      <c r="A69" s="4" t="inlineStr">
        <is>
          <t>Net income</t>
        </is>
      </c>
      <c r="H69" s="5" t="n">
        <v>60981</v>
      </c>
      <c r="O69" s="5" t="n">
        <v>60981</v>
      </c>
    </row>
    <row r="70">
      <c r="A70" s="4" t="inlineStr">
        <is>
          <t>Other comprehensive income (loss), net of tax</t>
        </is>
      </c>
      <c r="L70" s="5" t="n">
        <v>678</v>
      </c>
      <c r="O70" s="5" t="n">
        <v>678</v>
      </c>
    </row>
    <row r="71">
      <c r="A71" s="4" t="inlineStr">
        <is>
          <t>Issuance of common stock under share-based compensation plans</t>
        </is>
      </c>
      <c r="C71" s="6" t="n">
        <v>2</v>
      </c>
      <c r="E71" s="5" t="n">
        <v>-2</v>
      </c>
    </row>
    <row r="72">
      <c r="A72" s="4" t="inlineStr">
        <is>
          <t>Issuance of common stock under share-based compensation plans (in shares)</t>
        </is>
      </c>
      <c r="C72" s="5" t="n">
        <v>261</v>
      </c>
    </row>
    <row r="73">
      <c r="A73" s="4" t="inlineStr">
        <is>
          <t>Shares withheld for employee tax remittance on share-based compensation</t>
        </is>
      </c>
      <c r="E73" s="5" t="n">
        <v>-9601</v>
      </c>
      <c r="O73" s="5" t="n">
        <v>-9601</v>
      </c>
    </row>
    <row r="74">
      <c r="A74" s="4" t="inlineStr">
        <is>
          <t>Share-based compensation expense</t>
        </is>
      </c>
      <c r="E74" s="5" t="n">
        <v>3324</v>
      </c>
      <c r="O74" s="5" t="n">
        <v>3324</v>
      </c>
    </row>
    <row r="75">
      <c r="A75" s="4" t="inlineStr">
        <is>
          <t>Purchase of treasury stock</t>
        </is>
      </c>
      <c r="J75" s="6" t="n">
        <v>-7099</v>
      </c>
      <c r="O75" s="5" t="n">
        <v>-7099</v>
      </c>
    </row>
    <row r="76">
      <c r="A76" s="4" t="inlineStr">
        <is>
          <t>Purchase of treasury stock (in shares)</t>
        </is>
      </c>
      <c r="J76" s="5" t="n">
        <v>111</v>
      </c>
    </row>
    <row r="77">
      <c r="A77" s="4" t="inlineStr">
        <is>
          <t>Dividends declared on common stock</t>
        </is>
      </c>
      <c r="H77" s="5" t="n">
        <v>-2058</v>
      </c>
      <c r="O77" s="5" t="n">
        <v>-2058</v>
      </c>
    </row>
    <row r="78">
      <c r="A78" s="4" t="inlineStr">
        <is>
          <t>Balances at Jun. 30, 2021</t>
        </is>
      </c>
      <c r="C78" s="6" t="n">
        <v>293</v>
      </c>
      <c r="E78" s="5" t="n">
        <v>338263</v>
      </c>
      <c r="H78" s="5" t="n">
        <v>676179</v>
      </c>
      <c r="J78" s="6" t="n">
        <v>-119273</v>
      </c>
      <c r="L78" s="5" t="n">
        <v>2672</v>
      </c>
      <c r="O78" s="5" t="n">
        <v>898134</v>
      </c>
    </row>
    <row r="79">
      <c r="A79" s="4" t="inlineStr">
        <is>
          <t>Balances (in shares) at Jun. 30, 2021</t>
        </is>
      </c>
      <c r="C79" s="5" t="n">
        <v>29318</v>
      </c>
      <c r="J79" s="5" t="n">
        <v>3783</v>
      </c>
    </row>
    <row r="80">
      <c r="A80" s="3" t="inlineStr">
        <is>
          <t>Increase (Decrease) in Stockholders' Equity</t>
        </is>
      </c>
    </row>
    <row r="81">
      <c r="A81" s="4" t="inlineStr">
        <is>
          <t>Net income</t>
        </is>
      </c>
      <c r="H81" s="5" t="n">
        <v>63691</v>
      </c>
      <c r="O81" s="5" t="n">
        <v>63691</v>
      </c>
    </row>
    <row r="82">
      <c r="A82" s="4" t="inlineStr">
        <is>
          <t>Other comprehensive income (loss), net of tax</t>
        </is>
      </c>
      <c r="L82" s="5" t="n">
        <v>-785</v>
      </c>
      <c r="O82" s="5" t="n">
        <v>-785</v>
      </c>
    </row>
    <row r="83">
      <c r="A83" s="4" t="inlineStr">
        <is>
          <t>Issuance of common stock under share-based compensation plans</t>
        </is>
      </c>
      <c r="C83" s="6" t="n">
        <v>1</v>
      </c>
      <c r="E83" s="5" t="n">
        <v>-1</v>
      </c>
    </row>
    <row r="84">
      <c r="A84" s="4" t="inlineStr">
        <is>
          <t>Issuance of common stock under share-based compensation plans (in shares)</t>
        </is>
      </c>
      <c r="C84" s="5" t="n">
        <v>34</v>
      </c>
    </row>
    <row r="85">
      <c r="A85" s="4" t="inlineStr">
        <is>
          <t>Shares withheld for employee tax remittance on share-based compensation</t>
        </is>
      </c>
      <c r="E85" s="5" t="n">
        <v>-836</v>
      </c>
      <c r="O85" s="5" t="n">
        <v>-836</v>
      </c>
    </row>
    <row r="86">
      <c r="A86" s="4" t="inlineStr">
        <is>
          <t>Share-based compensation expense</t>
        </is>
      </c>
      <c r="E86" s="5" t="n">
        <v>2889</v>
      </c>
      <c r="O86" s="5" t="n">
        <v>2889</v>
      </c>
    </row>
    <row r="87">
      <c r="A87" s="4" t="inlineStr">
        <is>
          <t>Dividends declared on common stock</t>
        </is>
      </c>
      <c r="H87" s="5" t="n">
        <v>-2050</v>
      </c>
      <c r="O87" s="5" t="n">
        <v>-2050</v>
      </c>
    </row>
    <row r="88">
      <c r="A88" s="4" t="inlineStr">
        <is>
          <t>Balances at Sep. 30, 2021</t>
        </is>
      </c>
      <c r="C88" s="6" t="n">
        <v>294</v>
      </c>
      <c r="E88" s="6" t="n">
        <v>340315</v>
      </c>
      <c r="H88" s="6" t="n">
        <v>737820</v>
      </c>
      <c r="J88" s="6" t="n">
        <v>-119273</v>
      </c>
      <c r="L88" s="6" t="n">
        <v>1887</v>
      </c>
      <c r="O88" s="6" t="n">
        <v>961043</v>
      </c>
    </row>
    <row r="89">
      <c r="A89" s="4" t="inlineStr">
        <is>
          <t>Balances (in shares) at Sep. 30, 2021</t>
        </is>
      </c>
      <c r="C89" s="5" t="n">
        <v>29352</v>
      </c>
      <c r="J89" s="5" t="n">
        <v>3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48033</v>
      </c>
      <c r="C4" s="6" t="n">
        <v>47186</v>
      </c>
    </row>
    <row r="5">
      <c r="A5" s="3" t="inlineStr">
        <is>
          <t>Adjustments to reconcile net income to net cash provided by operating activities:</t>
        </is>
      </c>
    </row>
    <row r="6">
      <c r="A6" s="4" t="inlineStr">
        <is>
          <t>Depreciation and amortization</t>
        </is>
      </c>
      <c r="B6" s="5" t="n">
        <v>88113</v>
      </c>
      <c r="C6" s="5" t="n">
        <v>85189</v>
      </c>
    </row>
    <row r="7">
      <c r="A7" s="4" t="inlineStr">
        <is>
          <t>Amortization of intangibles</t>
        </is>
      </c>
      <c r="B7" s="5" t="n">
        <v>2882</v>
      </c>
      <c r="C7" s="5" t="n">
        <v>2942</v>
      </c>
    </row>
    <row r="8">
      <c r="A8" s="4" t="inlineStr">
        <is>
          <t>Pension settlement expense</t>
        </is>
      </c>
      <c r="C8" s="5" t="n">
        <v>89</v>
      </c>
    </row>
    <row r="9">
      <c r="A9" s="4" t="inlineStr">
        <is>
          <t>Share-based compensation expense</t>
        </is>
      </c>
      <c r="B9" s="5" t="n">
        <v>8567</v>
      </c>
      <c r="C9" s="5" t="n">
        <v>7956</v>
      </c>
    </row>
    <row r="10">
      <c r="A10" s="4" t="inlineStr">
        <is>
          <t>Provision for losses on accounts receivable</t>
        </is>
      </c>
      <c r="B10" s="5" t="n">
        <v>-57</v>
      </c>
      <c r="C10" s="5" t="n">
        <v>2170</v>
      </c>
    </row>
    <row r="11">
      <c r="A11" s="4" t="inlineStr">
        <is>
          <t>Change in deferred income taxes</t>
        </is>
      </c>
      <c r="B11" s="5" t="n">
        <v>-8593</v>
      </c>
      <c r="C11" s="5" t="n">
        <v>2831</v>
      </c>
    </row>
    <row r="12">
      <c r="A12" s="4" t="inlineStr">
        <is>
          <t>Gain on sale of property and equipment and lease termination</t>
        </is>
      </c>
      <c r="B12" s="5" t="n">
        <v>-8389</v>
      </c>
      <c r="C12" s="5" t="n">
        <v>-3280</v>
      </c>
    </row>
    <row r="13">
      <c r="A13" s="4" t="inlineStr">
        <is>
          <t>Gain on sale of subsidiaries</t>
        </is>
      </c>
      <c r="B13" s="5" t="n">
        <v>-6923</v>
      </c>
    </row>
    <row r="14">
      <c r="A14" s="3" t="inlineStr">
        <is>
          <t>Changes in operating assets and liabilities:</t>
        </is>
      </c>
    </row>
    <row r="15">
      <c r="A15" s="4" t="inlineStr">
        <is>
          <t>Receivables</t>
        </is>
      </c>
      <c r="B15" s="5" t="n">
        <v>-103886</v>
      </c>
      <c r="C15" s="5" t="n">
        <v>-38905</v>
      </c>
    </row>
    <row r="16">
      <c r="A16" s="4" t="inlineStr">
        <is>
          <t>Prepaid expenses</t>
        </is>
      </c>
      <c r="B16" s="5" t="n">
        <v>7655</v>
      </c>
      <c r="C16" s="5" t="n">
        <v>809</v>
      </c>
    </row>
    <row r="17">
      <c r="A17" s="4" t="inlineStr">
        <is>
          <t>Other assets</t>
        </is>
      </c>
      <c r="B17" s="5" t="n">
        <v>539</v>
      </c>
      <c r="C17" s="5" t="n">
        <v>3918</v>
      </c>
    </row>
    <row r="18">
      <c r="A18" s="4" t="inlineStr">
        <is>
          <t>Income taxes</t>
        </is>
      </c>
      <c r="B18" s="5" t="n">
        <v>8174</v>
      </c>
      <c r="C18" s="5" t="n">
        <v>3065</v>
      </c>
    </row>
    <row r="19">
      <c r="A19" s="4" t="inlineStr">
        <is>
          <t>Operating right-of-use assets and lease liabilities, net</t>
        </is>
      </c>
      <c r="B19" s="5" t="n">
        <v>650</v>
      </c>
      <c r="C19" s="5" t="n">
        <v>234</v>
      </c>
    </row>
    <row r="20">
      <c r="A20" s="4" t="inlineStr">
        <is>
          <t>Accounts payable, accrued expenses, and other liabilities</t>
        </is>
      </c>
      <c r="B20" s="5" t="n">
        <v>101577</v>
      </c>
      <c r="C20" s="5" t="n">
        <v>37062</v>
      </c>
    </row>
    <row r="21">
      <c r="A21" s="4" t="inlineStr">
        <is>
          <t>NET CASH PROVIDED BY OPERATING ACTIVITIES</t>
        </is>
      </c>
      <c r="B21" s="5" t="n">
        <v>238342</v>
      </c>
      <c r="C21" s="5" t="n">
        <v>151266</v>
      </c>
    </row>
    <row r="22">
      <c r="A22" s="3" t="inlineStr">
        <is>
          <t>INVESTING ACTIVITIES</t>
        </is>
      </c>
    </row>
    <row r="23">
      <c r="A23" s="4" t="inlineStr">
        <is>
          <t>Purchases of property, plant and equipment, net of financings</t>
        </is>
      </c>
      <c r="B23" s="5" t="n">
        <v>-43506</v>
      </c>
      <c r="C23" s="5" t="n">
        <v>-20146</v>
      </c>
    </row>
    <row r="24">
      <c r="A24" s="4" t="inlineStr">
        <is>
          <t>Proceeds from sale of property and equipment</t>
        </is>
      </c>
      <c r="B24" s="5" t="n">
        <v>11509</v>
      </c>
      <c r="C24" s="5" t="n">
        <v>8943</v>
      </c>
    </row>
    <row r="25">
      <c r="A25" s="4" t="inlineStr">
        <is>
          <t>Proceeds from sale of subsidiaries</t>
        </is>
      </c>
      <c r="B25" s="5" t="n">
        <v>9013</v>
      </c>
    </row>
    <row r="26">
      <c r="A26" s="4" t="inlineStr">
        <is>
          <t>Purchases of short-term investments</t>
        </is>
      </c>
      <c r="B26" s="5" t="n">
        <v>-56011</v>
      </c>
      <c r="C26" s="5" t="n">
        <v>-159253</v>
      </c>
    </row>
    <row r="27">
      <c r="A27" s="4" t="inlineStr">
        <is>
          <t>Proceeds from sale of short-term investments</t>
        </is>
      </c>
      <c r="B27" s="5" t="n">
        <v>61174</v>
      </c>
      <c r="C27" s="5" t="n">
        <v>192563</v>
      </c>
    </row>
    <row r="28">
      <c r="A28" s="4" t="inlineStr">
        <is>
          <t>Capitalization of internally developed software</t>
        </is>
      </c>
      <c r="B28" s="5" t="n">
        <v>-14308</v>
      </c>
      <c r="C28" s="5" t="n">
        <v>-9568</v>
      </c>
    </row>
    <row r="29">
      <c r="A29" s="4" t="inlineStr">
        <is>
          <t>NET CASH PROVIDED BY (USED IN) INVESTING ACTIVITIES</t>
        </is>
      </c>
      <c r="B29" s="5" t="n">
        <v>-32129</v>
      </c>
      <c r="C29" s="5" t="n">
        <v>12539</v>
      </c>
    </row>
    <row r="30">
      <c r="A30" s="3" t="inlineStr">
        <is>
          <t>FINANCING ACTIVITIES</t>
        </is>
      </c>
    </row>
    <row r="31">
      <c r="A31" s="4" t="inlineStr">
        <is>
          <t>Borrowings under credit facilities</t>
        </is>
      </c>
      <c r="C31" s="5" t="n">
        <v>180000</v>
      </c>
    </row>
    <row r="32">
      <c r="A32" s="4" t="inlineStr">
        <is>
          <t>Borrowings under accounts receivable securitization program</t>
        </is>
      </c>
      <c r="C32" s="5" t="n">
        <v>45000</v>
      </c>
    </row>
    <row r="33">
      <c r="A33" s="4" t="inlineStr">
        <is>
          <t>Payments on long-term debt</t>
        </is>
      </c>
      <c r="B33" s="5" t="n">
        <v>-76513</v>
      </c>
      <c r="C33" s="5" t="n">
        <v>-309640</v>
      </c>
    </row>
    <row r="34">
      <c r="A34" s="4" t="inlineStr">
        <is>
          <t>Net change in book overdrafts</t>
        </is>
      </c>
      <c r="B34" s="5" t="n">
        <v>-305</v>
      </c>
      <c r="C34" s="5" t="n">
        <v>349</v>
      </c>
    </row>
    <row r="35">
      <c r="A35" s="4" t="inlineStr">
        <is>
          <t>Deferred financing costs</t>
        </is>
      </c>
      <c r="B35" s="5" t="n">
        <v>-295</v>
      </c>
    </row>
    <row r="36">
      <c r="A36" s="4" t="inlineStr">
        <is>
          <t>Payment of common stock dividends</t>
        </is>
      </c>
      <c r="B36" s="5" t="n">
        <v>-6145</v>
      </c>
      <c r="C36" s="5" t="n">
        <v>-6122</v>
      </c>
    </row>
    <row r="37">
      <c r="A37" s="4" t="inlineStr">
        <is>
          <t>Purchases of treasury stock</t>
        </is>
      </c>
      <c r="B37" s="5" t="n">
        <v>-8100</v>
      </c>
      <c r="C37" s="5" t="n">
        <v>-5667</v>
      </c>
    </row>
    <row r="38">
      <c r="A38" s="4" t="inlineStr">
        <is>
          <t>Payments for tax withheld on share-based compensation</t>
        </is>
      </c>
      <c r="B38" s="5" t="n">
        <v>-10602</v>
      </c>
      <c r="C38" s="5" t="n">
        <v>-1989</v>
      </c>
    </row>
    <row r="39">
      <c r="A39" s="4" t="inlineStr">
        <is>
          <t>NET CASH USED IN FINANCING ACTIVITIES</t>
        </is>
      </c>
      <c r="B39" s="5" t="n">
        <v>-101960</v>
      </c>
      <c r="C39" s="5" t="n">
        <v>-98069</v>
      </c>
    </row>
    <row r="40">
      <c r="A40" s="4" t="inlineStr">
        <is>
          <t>NET INCREASE IN CASH AND CASH EQUIVALENTS</t>
        </is>
      </c>
      <c r="B40" s="5" t="n">
        <v>104253</v>
      </c>
      <c r="C40" s="5" t="n">
        <v>65736</v>
      </c>
    </row>
    <row r="41">
      <c r="A41" s="4" t="inlineStr">
        <is>
          <t>Cash and cash equivalents at beginning of period</t>
        </is>
      </c>
      <c r="B41" s="5" t="n">
        <v>303954</v>
      </c>
      <c r="C41" s="5" t="n">
        <v>201909</v>
      </c>
    </row>
    <row r="42">
      <c r="A42" s="4" t="inlineStr">
        <is>
          <t>CASH AND CASH EQUIVALENTS CASH AT END OF PERIOD</t>
        </is>
      </c>
      <c r="B42" s="5" t="n">
        <v>408207</v>
      </c>
      <c r="C42" s="5" t="n">
        <v>267645</v>
      </c>
    </row>
    <row r="43">
      <c r="A43" s="3" t="inlineStr">
        <is>
          <t>NONCASH INVESTING ACTIVITIES</t>
        </is>
      </c>
    </row>
    <row r="44">
      <c r="A44" s="4" t="inlineStr">
        <is>
          <t>Equipment and other financings</t>
        </is>
      </c>
      <c r="B44" s="5" t="n">
        <v>36731</v>
      </c>
      <c r="C44" s="5" t="n">
        <v>53045</v>
      </c>
    </row>
    <row r="45">
      <c r="A45" s="4" t="inlineStr">
        <is>
          <t>Accruals for equipment received</t>
        </is>
      </c>
      <c r="B45" s="5" t="n">
        <v>3158</v>
      </c>
      <c r="C45" s="5" t="n">
        <v>2146</v>
      </c>
    </row>
    <row r="46">
      <c r="A46" s="4" t="inlineStr">
        <is>
          <t>Lease liabilities arising from obtaining right-of-use assets</t>
        </is>
      </c>
      <c r="B46" s="6" t="n">
        <v>7280</v>
      </c>
      <c r="C46" s="6" t="n">
        <v>605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t>
        </is>
      </c>
      <c r="B1" s="2" t="inlineStr">
        <is>
          <t>9 Months Ended</t>
        </is>
      </c>
    </row>
    <row r="2">
      <c r="B2" s="2" t="inlineStr">
        <is>
          <t>Sep. 30, 2021</t>
        </is>
      </c>
    </row>
    <row r="3">
      <c r="A3" s="3" t="inlineStr">
        <is>
          <t>ORGANIZATION AND DESCRIPTION OF THE BUSINESS AND FINANCIAL STATEMENT PRESENTATION</t>
        </is>
      </c>
    </row>
    <row r="4">
      <c r="A4" s="4" t="inlineStr">
        <is>
          <t>ORGANIZATION AND DESCRIPTION OF THE BUSINESS AND FINANCIAL STATEMENT PRESENTATION</t>
        </is>
      </c>
      <c r="B4" s="4" t="inlineStr">
        <is>
          <t>NOTE A – ORGANIZATIO N AND DESCRIPTION OF THE BUSINESS AND FINANCIAL STATEMENT PRESENTATION ​ ArcBest Corporation ™ ​ The Asset-Based segment represented approximately 65% of the Company’s total revenues before other revenues and intercompany eliminations for the nine months ended September 30, 2021. As of September 2021, approximately 82% of the Asset-Based segment’s employees were covered under a collective bargaining agreement, the ABF National Master Freight Agreement (the “2018 ABF NMFA”), with the International Brotherhood of Teamsters (the “IBT”), which will remain in effect through June 30, 2023. ​ 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0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The Company considered the impact of the novel coronavirus (“COVID-19”) pandemic on the estimates and assumptions used in preparation of the Company’s consolidated financial statements as of and for the three and nine months ended September 30, 2021. Given the uncertainties regarding the economic environment and the impact of the COVID-19 pandemic on our business, it is possible that these estimates and assumptions may materially change in future periods. ​ Adopted Accounting Pronouncements ​ ASC Topic 740, Income Taxes ​ Accounting Pronouncements Not Yet Adopted ​ Management believes there is no new accounting guidance issued but not yet effective that would have a material impact to the Company’s current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7:15Z</dcterms:created>
  <dcterms:modified xmlns:dcterms="http://purl.org/dc/terms/" xmlns:xsi="http://www.w3.org/2001/XMLSchema-instance" xsi:type="dcterms:W3CDTF">2021-11-05T20:27:15Z</dcterms:modified>
</cp:coreProperties>
</file>